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Investments" sheetId="10" r:id="rId10"/>
    <s:sheet name="Fair Value Measurements" sheetId="11" r:id="rId11"/>
    <s:sheet name="Line of Credit Arrangement" sheetId="12" r:id="rId12"/>
    <s:sheet name="Collaborative Arrangements and " sheetId="13" r:id="rId13"/>
    <s:sheet name="Segment Information and Concent" sheetId="14" r:id="rId14"/>
    <s:sheet name="Significant Accounting Polici15" sheetId="15" r:id="rId15"/>
    <s:sheet name="Significant Accounting Polici16" sheetId="16" r:id="rId16"/>
    <s:sheet name="Investments (Tables)" sheetId="17" r:id="rId17"/>
    <s:sheet name="Fair Value Measurements (Tables" sheetId="18" r:id="rId18"/>
    <s:sheet name="Segment Information and Conce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Investments, Contract Maturity " sheetId="28" r:id="rId28"/>
    <s:sheet name="Investments, Summary of Investm" sheetId="29" r:id="rId29"/>
    <s:sheet name="Investments, Investments Tempor" sheetId="30" r:id="rId30"/>
    <s:sheet name="Fair Value Measurements (Detail" sheetId="31" r:id="rId31"/>
    <s:sheet name="Line of Credit Arrangement (Det" sheetId="32" r:id="rId32"/>
    <s:sheet name="Collaborative Arrangements an33" sheetId="33" r:id="rId33"/>
    <s:sheet name="Collaborative Arrangements an34" sheetId="34" r:id="rId34"/>
    <s:sheet name="Collaborative Arrangements an35" sheetId="35" r:id="rId35"/>
    <s:sheet name="Collaborative Arrangements an36" sheetId="36" r:id="rId36"/>
    <s:sheet name="Collaborative Arrangements an37" sheetId="37" r:id="rId37"/>
    <s:sheet name="Segment Information and Conce38" sheetId="38" r:id="rId38"/>
    <s:sheet name="Segment Information and Conce39" sheetId="39" r:id="rId39"/>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6</t>
  </si>
  <si>
    <t>Nov. 02, 2016</t>
  </si>
  <si>
    <t>Document and Entity Information [Abstract]</t>
  </si>
  <si>
    <t>Entity Registrant Name</t>
  </si>
  <si>
    <t>IONIS PHARMACEUTICALS INC</t>
  </si>
  <si>
    <t>Entity Central Index Key</t>
  </si>
  <si>
    <t>Document Type</t>
  </si>
  <si>
    <t>10-Q</t>
  </si>
  <si>
    <t>Document Period End Date</t>
  </si>
  <si>
    <t>Sep. 30,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5</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Long-term obligations, less current portion</t>
  </si>
  <si>
    <t>Long-term financing liability for leased facility</t>
  </si>
  <si>
    <t>Total liabilities</t>
  </si>
  <si>
    <t>Stockholders' equity:</t>
  </si>
  <si>
    <t>Common stock, $0.001 par value; 300,000,000 shares authorized, 121,147,433 and 120,351,480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1 Percent Convertible Senior Notes [Member]</t>
  </si>
  <si>
    <t>Convertible senior notes</t>
  </si>
  <si>
    <t>2 3/4 Percent Convertible Senior Notes [Member]</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LIABILITIES AND STOCKHOLDERS' EQUITY</t>
  </si>
  <si>
    <t>Interest rate on convertible senior notes</t>
  </si>
  <si>
    <t>1.00%</t>
  </si>
  <si>
    <t>2.75%</t>
  </si>
  <si>
    <t>CONDENSED CONSOLIDATED STATEMENTS OF OPERATIONS (Unaudited) - USD ($) shares in Thousands, $ in Thousands</t>
  </si>
  <si>
    <t>3 Months Ended</t>
  </si>
  <si>
    <t>Sep. 30, 2015</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Income (loss) from operations</t>
  </si>
  <si>
    <t>Other income (expense):</t>
  </si>
  <si>
    <t>Investment income</t>
  </si>
  <si>
    <t>Interest expense</t>
  </si>
  <si>
    <t>Gain on investment in Regulus Therapeutics Inc.</t>
  </si>
  <si>
    <t>Income (loss) before income tax expense</t>
  </si>
  <si>
    <t>Income tax benefit (expense)</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CONDENSED CONSOLIDATED STATEMENTS OF COMPREHENSIVE INCOME (LOSS) (Unaudited) - USD ($) $ in Thousands</t>
  </si>
  <si>
    <t>CONDENSED CONSOLIDATED STATEMENTS OF COMPREHENSIVE INCOME (LOSS) (Unaudited) [Abstract]</t>
  </si>
  <si>
    <t>Unrealized losses on securities, net of tax</t>
  </si>
  <si>
    <t>Reclassification adjustment for realized (gains) losses included in net income (loss)</t>
  </si>
  <si>
    <t>Comprehensive income (loss)</t>
  </si>
  <si>
    <t>CONDENSED CONSOLIDATED STATEMENTS OF CASH FLOWS (Unaudited) - USD ($) $ in Thousands</t>
  </si>
  <si>
    <t>Operating activities:</t>
  </si>
  <si>
    <t>Net loss</t>
  </si>
  <si>
    <t>Adjustments to reconcile net income (loss) to net cash provided by (used in) operating activities:</t>
  </si>
  <si>
    <t>Depreciation</t>
  </si>
  <si>
    <t>Amortization of patents</t>
  </si>
  <si>
    <t>Amortization of licenses</t>
  </si>
  <si>
    <t>Amortization of premium on investments, net</t>
  </si>
  <si>
    <t>Amortization of debt issuance costs</t>
  </si>
  <si>
    <t>Amortization of long-term financing liability for leased facility</t>
  </si>
  <si>
    <t>Stock-based compensation expense</t>
  </si>
  <si>
    <t>Non-cash losses related to patents, licensing and property, plant and equipment</t>
  </si>
  <si>
    <t>Changes in operating assets and liabilities:</t>
  </si>
  <si>
    <t>Other current and long-term assets</t>
  </si>
  <si>
    <t>Accrued liabilities and deferred rent</t>
  </si>
  <si>
    <t>Deferred contract revenue</t>
  </si>
  <si>
    <t>Net cash provided by (used in)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equity investments</t>
  </si>
  <si>
    <t>Net cash provided by (used in) investing activities</t>
  </si>
  <si>
    <t>Financing activities:</t>
  </si>
  <si>
    <t>Proceeds from equity awards</t>
  </si>
  <si>
    <t>Proceeds from borrowing on line of credit facility</t>
  </si>
  <si>
    <t>Principal payments on debt and capital lease obligations</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Supplemental disclosures of non-cash investing and financing activities:</t>
  </si>
  <si>
    <t>Amounts accrued for capital and patent expenditures</t>
  </si>
  <si>
    <t>Amortization of convertible senior notes discount</t>
  </si>
  <si>
    <t>CONDENSED CONSOLIDATED STATEMENTS OF CASH FLOWS (Unaudited) (Parenthetical)</t>
  </si>
  <si>
    <t>Basis of Presentation</t>
  </si>
  <si>
    <t>Basis of Presentation [Abstract]</t>
  </si>
  <si>
    <t>1. Basis of Presentation We prepared the unaudited interim condensed consolidated financial statements for the nine months ended September 30, 2016 and 2015 on the same basis as the audited financial statements for the year ended December 31, 2015.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5 included in our Annual Report on Form 10-K filed with the Securities and Exchange Commission, or SEC. In the condensed consolidated financial statements we included the accounts of Ionis Pharmaceuticals, Inc. ("we", "us" or "our") and our wholly owned subsidiary, Akcea Therapeutics, Inc., which we incorporated in December 2014.</t>
  </si>
  <si>
    <t>Significant Accounting Policies</t>
  </si>
  <si>
    <t>Significant Accounting Policies [Abstract]</t>
  </si>
  <si>
    <t>2. Significant Accounting Policies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Rx  The exclusive license we granted to Bayer to develop and commercialize IONIS-FXI Rx  The development services we agreed to perform for IONIS-FXI Rx  The initial supply of API. We determined that each of these three units of accounting have stand-alone value. The license we granted to Bayer has stand-alone value because it gives Bayer the exclusiv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will perform and the API in our Bayer transaction, accounting guidance required us to include a markup for a reasonable profit margin. Based on the units of accounting under the agreement, we allocated the $100 million upfront payment from Bayer as follows:  $91.2 million to the IONIS-FXI Rx  $4.3 million for ongoing development services; and  $4.5 Assuming a constant selling price for the other elements in the arrangement, if there was an assumed ten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are recognizing the amount attributed to the ongoing development services for IONIS-FXI Rx  We are recognizing the amount attributed to the API supply as we deliver it to Bayer. During the nine months ended September 30, 2016, we recognized $3.2 million related to a portion of the API we delivered to Bayer during the first nine months of 2016.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2012 and 2013, we entered into four collaboration agreements with Biogen:  In January 2012, we entered into a collaboration agreement with Biogen to develop and commercialize SPINRAZA (nusinersen) for spinal muscular atrophy, or SMA. As part of the collaboration, we received a $29 million upfront payment and we are responsible for global development of SPINRAZA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year term of this collaboration, while Biogen is responsible for the creation and development of small molecule treatments and biologics. Under our collaboration agreement, in July 2016, Biogen exercised its option to license SPINRAZA. Our other three collaboration agreements with Biogen give Biogen the option to license one or more drugs resulting from the specific collaboration. Similar to our collaboration agreement for SPINRAZA,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ve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in the third quarter of 2016, we recognized $85.0 million in license fee revenue when two of our partners, Biogen and Janssen, exercised their option to license two of our drugs, which under the respective agreements we concluded to be substantive options at inception. As these amounts relate to research and development collaboration arrangements, we include these amounts in research and development revenue under collaborative agreements on our statement of operations. Licensing and royalty revenue We often enter into agreements to license and sell our proprietary patent rights on an exclusive or non-exclusive basis in exchange for upfront fees, milestone payments and/or royalties. We generally recognize as revenue immediately those payments for which we have no significant future performance obligations and for which we are reasonably assured of collecting the resulting receivable. 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collaboration agreement. At September 30, 2016,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held companies as a separate component of comprehensive income (loss). At September 30, 2016, we held equity investments in two publicly held companies, Antisense Therapeutics Limited and Regulus Therapeutics. We account for equity investments in privately held companies under the cost method of accounting because we own less than 20 percent and do not have significant influence over their operations. At September 30, 2016, we held two cost method investments in Atlantic Pharmaceuticals Limited and Kastle Therapeutics. Realization of our equity position in these private companies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nine months ended September 30, 2016 and 2015. Total inventory was $9.3 million and $6.9 million as of September 30, 2016 and December 31, 2015, respectively.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We recorded charges primarily related to the write-down of intangible assets of $0.7 million and $0.1 million for the three months ended September 30, 2016 and 2015, respectively, and $1.1 million and $0.2 million for the nine months ended September 30, 2016 and 2015, respectively. 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 Basic and diluted net income (loss) per share We compute basic net income (loss) per share by dividing the net income or loss by the weighted-average number of common shares outstanding during the period. For the nine months ended September 30, 2016 and the three and nine months ended September 30, 2015 we incurred a net loss, therefore we did not include dilutive common equivalent shares in the computation of diluted net loss per share because the effect would have been anti-dilutive. Common stock from the following would have had an anti-dilutive effect on net loss per share:  Dilutive stock options;  Unvested restricted stock units;  Employee Stock Purchase Plan, or ESPP;  2¾ percent convertible senior notes; and  1 percent convertible senior notes. For the three months ended September 30, 2016, we had net income. As a result, we computed diluted net income per share using the weighted-average number of common shares and dilutive common equivalent shares outstanding during those periods. Diluted common equivalent shares for the three months ended September 30, 2016, consisted of the following (in thousands except per share amounts): Three months ended September 30, 2016 Income (Numerator) Shares (Denominator) Per-Share Amount Income available to common shareholders $ 7,351 120,989 $ 0.06 Effect of dilutive securities: Shares issuable upon exercise of stock options — 2,129 Shares issuable upon restricted stock award issuance — 202 Shares issuable related to our ESPP — 58 Income available to common shareholders, plus assumed conversions $ 7,351 123,378 $ 0.06 For the three months ended September 30, 2016, the calculation excludes the 2¾ percent notes and the 1 percent notes because the effect on diluted earnings per share would be anti-dilutive. Accumulated other comprehensive income (loss) 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nine months ended September 30, 2016 and 2015 (in thousands): Three Months Ended September 30, Nine Months Ended September 30, 2016 2015 2016 2015 Beginning balance accumulated other comprehensive income (loss) $ (26,853 ) $ 18,411 $ (13,565 ) $ 39,747 Unrealized losses on securities (1) (170 ) (16,157 ) (13,458 ) (37,493 ) Amounts reclassified from accumulated other comprehensive income (loss) 525 (20,211 ) 525 (20,211 ) Net current period other comprehensive loss 355 (36,368 ) (12,933 ) (57,704 ) Ending balance accumulated other comprehensive loss $ (26,498 ) $ (17,957 ) $ (26,498 ) $ (17,957 ) (1) There was no tax expense or benefit for the three and nine months ended September 30, 2016 and 2015. 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At January 1, 2016, we adopted the amended accounting guidance to simplify the presentation of debt issuance costs. As a result of this amended guidance, we reclassed our debt issuance costs in all periods presented from other assets to the carrying amount of the related debt liability on our consolidated balance sheet. We are amortizing our debt issuance costs and debt discount over the life of the convertible notes as additional non-cash interest expense utilizing the effective interest method. Segment information We have two operating segments, our Ionis Core segment and Akcea Therapeutics, which includes the operations of our wholly-owned subsidiary, Akcea Therapeutics, Inc. We formed Akcea to develop and commercialize drugs for patients with serious cardiometabolic diseases caused by lipid disorders. We provide segment financial information and results for our Ion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 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6 and 2015, we used the following weighted-average assumptions in our Black-Scholes calculations: Employee Stock Options: Nine Months Ended September 30, 2016 2015 Risk-free interest rate 1.5% 1.5% Dividend yield 0.0% 0.0% Volatility 58.5% 53.7% Expected life 4.5 years 4.5 years ESPP: Nine Months Ended September 30, 2016 2015 Risk-free interest rate 0.4% 0.1% Dividend yield 0.0% 0.0% Volatility 86.4% 51.7% Expected life 6 months 6 months Board of Director Stock Options: Nine Months Ended September 30, 2016 2015 Risk-free interest rate 1.3 % 2.1 % Dividend yield 0.0 % 0.0 % Volatility 53.1 % 52.2 % Expected life 6.5 years 6.9 years The fair value of RSUs is based on the market price of our common stock on the date of grant. RSUs vest ann</t>
  </si>
  <si>
    <t>Investments</t>
  </si>
  <si>
    <t>Investments [Abstract]</t>
  </si>
  <si>
    <t>3. Investments As of September 30, 2016, we had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September 30, 2016: One year or less 54% After one year but within two years 28% After two years but within three and a half years 18% Total 100% As illustrated above, at September 30, 2016, 82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September 30, 2016, we had an ownership interest of less than 20 percent in two private companies and two public companies with which we conduct business. The privately-held companies are Atlantic Pharmaceuticals Limited and Kastle and the publicly-traded companies are Antisense Therapeutics Limited and Regulus. We account for equity investments in the privately-held companies under the cost method of accounting and we account for equity investments in the publicly-traded companies at fair value. We record unrealized gains and losses as a separate component of comprehensive income (loss) and include net realized gains and losses in gain (loss) on investments. The following is a summary of our investments (in thousands): Gross Unrealized September 30, 2016 Cost Gains Losses Other-Than- Temporary Impairment Loss Estimated Fair Value Available-for-sale securities: Corporate debt securities $ 195,953 $ 36 $ (152 ) $ — $ 195,837 Debt securities issued by U.S. government agencies 29,512 11 — — 29,523 Debt securities issued by the U.S. Treasury (2) 28,011 14 — — 28,025 Debt securities issued by states of the U.S. and political subdivisions of the states (2) 79,805 2 (119 ) — 79,688 Total securities with a maturity of one year or less 333,281 63 (271 ) — 333,073 Corporate debt securities 217,980 457 (713 ) — 217,724 Debt securities issued by U.S. government agencies 33,859 1 (33 ) — 33,827 Debt securities issued by states of the U.S. and political subdivisions of the states 36,169 24 (100 ) — 36,093 Total securities with a maturity of more than one year 288,008 482 (846 ) — 287,644 Total available-for-sale securities $ 621,289 $ 545 $ (1,117 ) $ — $ 620,717 Equity securities: Regulus Therapeutics Inc. $ 7,162 $ 2,745 $ — $ (525 ) $ 9,382 Total equity securities $ 7,162 $ 2,745 $ — $ (525 ) $ 9,382 Total available-for-sale and equity securities $ 628,451 $ 3,290 $ (1,117 ) $ (525 ) $ 630,099 Gross Unrealized December 31, 2015 Cost Gains Losses Estimated Fair Value Available-for-sale securities: Corporate debt securities $ 181,670 $ 5 $ (250 ) $ 181,425 Debt securities issued by U.S. government agencies 50,559 1 (19 ) 50,541 Debt securities issued by the U.S. Treasury 2,604 — (3 ) 2,601 Debt securities issued by states of the U.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1) Our available-for-sale securities are held at amortized cost. (2) Includes investments classified as cash equivalents on our condensed consolidated balance sheet. Investments we consider to be temporarily impaired at September 30, 2016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162 $ 203,357 $ (470 ) $ 33,639 $ (395 ) $ 236,996 $ (865 ) Debt securities issued by U.S. government agencies 19 31,517 (33 ) — — 31,517 (33 ) Debt securities issued by states of the U.S. and political subdivisions of the states 117 63,551 (140 ) 16,979 (79 ) 80,530 (219 ) Total temporarily impaired securities 298 $ 298,425 $ (643 ) $ 50,618 $ (474 ) $ 349,043 $ (1,117 ) We believe that the decline in value of these securities is temporary and for our debt securities is primarily related to the change in market interest rates since purchase. We believe it is more likely than not that we will be able to hold our debt securities to maturity. Therefore we anticipate full recovery of our debt securities’ amortized cost basis at maturity.</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nine months ended September 30, 2016, there were no transfers between our Level 1 and Level 2 investments. We recognize transfers between levels of the fair value hierarchy on the date of the event or change in circumstances that caused the transfer. We did not have investments that were valued with significant unobservable inputs, or Level 3 investments, at September 30, 2016 and December 31, 2015. The following tables present the major security types we held at September 30, 2016 and December 31, 2015 that are regularly measured and carried at fair value. The tables segregate each security type by the level within the fair value hierarchy of the valuation techniques we utilized to determine the respective securities’ fair value (in thousands): At September 30, 2016 Quoted Prices in Active Markets (Level 1) Significant Other Observable Inputs (Level 2) Cash equivalents (1) $ 60,146 $ 60,146 $ — Corporate debt securities (2) 413,561 — 413,561 Debt securities issued by U.S. government agencies (2) 63,350 — 63,350 Debt securities issued by the U.S. Treasury (3) 28,025 28,025 — Debt securities issued by states of the U.S. and political subdivisions of the states (4) 115,781 — 115,781 Investment in Regulus Therapeutics Inc. 9,382 9,382 — Total $ 690,245 $ 97,553 $ 592,692 At December 31, 2015 Quoted Prices in Active Markets (Level 1) Significant Other Observable Inputs (Level 2) Cash equivalents (1) $ 88,902 $ 88,902 $ — Corporate debt securities (2) 438,426 — 438,426 Debt securities issued by U.S. government agencies (2) 89,253 — 89,253 Debt securities issued by the U.S. Treasury (2) 2,601 2,601 — Debt securities issued by states of the U.S. and political subdivisions of the states (4) 127,656 — 127,656 Investment in Regulus Therapeutics Inc. 24,792 24,792 — Total $ 771,630 $ 116,295 $ 655,335 (1) Included in cash and cash equivalents on our condensed consolidated balance sheet. (2) Included in short-term investments on our condensed consolidated balance sheet. (3) At September 30, 2016, $6.0 million was included in cash and cash equivalents on our condensed consolidated balance sheet, with the difference included in short-term investments on our condensed consolidated balance sheet. (4) At September 30, 2016 and December 31, 2015, $11.1 million and $7.5 million, respectively, were included in cash and cash equivalents on our condensed consolidated balance sheet, with the difference included in short-term investments on our condensed consolidated balance sheet. Other Fair Value Disclosures Our 1 percent and 2¾ percent notes had a fair value of $467.2 million and $137.3 million, respectively, at September 30, 2016. We determine the fair value of our notes based on quoted market prices for these notes, which are Level 2 measurements because the notes do not trade regularly.</t>
  </si>
  <si>
    <t>Line of Credit Arrangement</t>
  </si>
  <si>
    <t>Line of Credit Arrangement [Abstract]</t>
  </si>
  <si>
    <t>5. Line of Credit Arrangement In June 2015, we entered into a five-year revolving line of credit agreement with Morgan Stanley Private Bank, National Association, or Morgan Stanley. Under the credit agreement, we can borrow up to a maximum of $30 million of revolving credit for general working capital purposes. Under the credit agreement interest is payable monthly in arrears on the outstanding principal at a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we will pay 0.25 percent per annum, payable quarterly in arrears, for any amount unused under the credit facility beginning after June 2016. As of September 30, 2016 we had $12.5 million in outstanding borrowings under the credit facility, which we used to fund our capital equipment needs in 2015 and is consistent with our historical practice to finance these costs. In September 2016, we converted our total borrowings of $12.5 million into a fixed rate note with a 2.31 percent interest rate and a maturity date of September 2019. The credit agreement includes customary affirmative and negative covenants and restrictions. We are in compliance with all covenants of the credit agreement.</t>
  </si>
  <si>
    <t>Collaborative Arrangements and Licensing Agreements</t>
  </si>
  <si>
    <t>Collaborative Arrangements and Licensing Agreements [Abstract]</t>
  </si>
  <si>
    <t>6. Collaborative Arrangements and Licensing Agreements Below, we have included our collaborations with substantive changes during the first nine months of 2016 from those included in Note 6 of our audited financial statements included in our Annual Report on Form 10-K for the year ended December 31, 2015. Strategic Partnership Biogen We have established four strategic collaborations with Biogen focused on using antisense technology to advance the treatment of neurological and neuromuscular disorders. These collaborations combine our expertise in creating antisense drugs with Biogen's expertise in developing therapies for neurological disorders. We and Biogen are currently developing six drugs to treat neurological diseases under these collaborations, including SPINRAZA, IONIS-DMPK-2.5 Rx Rx Rx Rx Rx SPINRAZA In January 2012, we entered into a collaboration agreement with Biogen to develop and commercialize SPINRAZA for the treatment of SMA. SPINRAZA is an RNA-targeted therapy in development for the treatment of infants and children with SMA. SPINRAZA is currently under Priority Review with the FDA and Accelerated Assessment with the EMA for marketing authorization. Recently, a number of positive events have provided evidence for the transformative potential of this drug, including:  CHERISH, our Phase 3 trial evaluating SPINRAZA in children with later-onset SMA  ENDEAR, our Phase 3 trial evaluating SPINRAZA in infants with infantile-onset SMA-  License Fee- Based on the results of these pre-specified interim analyses, we are stopping the CHERISH and ENDEAR studies and participants are transitioning into the SHINE open-label study in which all patients receive SPINRAZA. Additionally, participants enrolled in the sham-controlled arm of EMBRACE, a Phase 2 study which also included infantile-onset patients, will have the opportunity to receive SPINRAZA. The open-label NURTURE study in pre-symptomatic infants with SMA will continue as planned in order to collect the data to demonstrate the safety and efficacy of SPINRAZA in this population. We will complete the Phase 3 studies and we are working with Biogen to transition the clinical programs for SPINRAZA that we are conducting to Biogen. Under the terms of the agreement, we received an upfront payment of $29 million in January 2012, which we are amortizing through December 2016. Over the term of the collaboration, we are eligible to receive up to an additional $346 million in a license fee and payments, including up to $121 million in substantive milestone and other payments associated with the clinical development of SPINRAZA prior to licensing and up to $150 million in substantive milestone payments if Biogen achieves pre-specified regulatory milestones. We are also eligible to receive tiered royalties up to the mid-teens on any sales of SPINRAZA. We have exclusively in-licensed patents related to SPINRAZA from Cold Spring Harbor Laboratory and the University of Massachusetts. We will pay Cold Spring Harbor Laboratory and the University of Massachusetts nominal amounts when we receive license fees and milestone payments and a low single digit royalty on sales of SPINRAZA. From inception through September 2016, we have received more than $235 million in payments for advancing SPINRAZA, including the . Neurology In December 2012, we and Biogen entered into a third and separate collaboration agreement to develop and commercialize novel antisense drugs to up to three targets to treat neurological or neuromuscular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We are currently advancing IONIS-BIIB4 Rx Rx Rx During the three and nine months ended September 30, 2016, we earned revenue of $90.2 million and $120.9 million, respectively from our relationship with Biogen. This revenue represented 81 percent and 65 percent of our total revenue for the three and nine months ended September 30, 2016, respectively. In comparison, we earned revenue of $18.1 million and $75.1 million for the same periods in 2015, respectively, which represented 37 percent and 32 percent of our total revenue for those periods, respectively. Our condensed consolidated balance sheet at September 30, 2016 included deferred revenue of $73.1 million related to our relationship with Biogen. Research, Development and Commercialization Partners GSK In March 2010, we entered into an alliance with GSK using our antisense drug discovery platform to discover and develop new drugs against targets for rare and serious diseases, including infectious diseases and some conditions causing blindness. Our alliance currently comprises five drugs in development, including our Phase 3 drug IONIS-TTR Rx Rx Rx In October 2012, we and GSK amended the original agreement to reflect an accelerated clinical development plan for IONIS-TTR Rx Rx Rx In addition to IONIS-TTR Rx Rx Rx Rx Rx Rx Under our agreement, if GSK successfully develops all five drugs for one or more indications and achieves pre-agreed sales targets, we could receive license fees and substantive milestone payments of more than $1.0 billion, including up to $168.5 million for the achievement of development milestones, up to $363.5 million for the achievement of regulatory milestones and up to $338 million for the achievement of commercialization milestones. Through September 2016, we have received more than $154 million in payments under this alliance with GSK. In the first quarter of 2016, we earned a $1.5 million milestone payment when GSK initiated a Phase 1 study of IONIS-HBV-L Rx During the three and nine months ended September 30, 2016, we earned revenue of $1.2 million, and $8.2 million, respectively, from our relationship with GSK, which represented one percent and four percent, respectively, of our total revenue for those periods. In comparison, we earned revenue of $1.6 million and $22.4 million for the same periods in 2015, respectively, which represented three percent and ten percent of our total revenue for those periods, respectively. Our condensed consolidated balance sheet at September 30, 2016 included deferred revenue of $4.7 million related to our relationship with GSK. Janssen Biotech, Inc., a pharmaceutical company of Johnson &amp; Johnson In December 2014, we entered into a collaboration agreement with Janssen Biotech, Inc. to discover and develop antisense drugs that can be locally administered, including oral delivery, to treat autoimmune disorders of the gastrointestinal tract. Janssen has the option to license drugs from us through the designation of a development candidate for up to three programs. Prior to option exercise we are responsible for the discovery activities to identify a development candidate. If Janssen exercises an option for one of the programs, it will be responsible for the global development, regulatory and commercial activities under that program. Under the terms of the agreement, we received $35 million in upfront payments, which we are amortizing through December 2018. We are eligible to receive an additional up to nearly $800 million in license fees and substantive milestone payments for these programs, including up to $175 million for the achievement of development milestones, up to $420 million for the achievement of regulatory milestones and up to $180 million for the achievement of commercialization milestones. In addition, we are eligible to receive tiered royalties up to the near teens on sales from any drugs resulting from this collaboration. From inception through September 2016, we received nearly $47 million in payments under this collaboration with Janssen, including the $10 million license fee we earned in July 2016 when Janssen licensed IONIS-JBI1-2.5 Rx which we recognized as revenue in the third quarter of 2016 During the three and nine months ended September 30, 2016, we earned revenue of $12.2 million and $16.6 million, respectively, from our relationship with Janssen, which represented 11 percent and nine percent, respectively, of our total revenue for those periods. In comparison, we earned revenue of $2.2 million and $6.6 million for the same periods in 2015, respectively, which represented four percent and three percent, respectively, of our total revenue for those periods. Our condensed consolidated balance sheet at September 30, 2016 included deferred revenue of $21.6 million related to our relationship with Janssen. Kastle Therapeutics In May 2016, we entered into an agreement with Kastle under which Kastle acquired the global rights to develop and commercialize Kynamro. Kynamro is approved in the United States for use in patients with homozygous familial hypercholesterolemia to reduce low density lipoprotein-cholesterol, apolipoprotein B, total cholesterol and non-high density lipoprotein-cholesterol as an adjunct to lipid lowering medications and diet. Under the terms of the agreement, we are eligible to receive up to $95 million, which includes the $15 million up-front payment we received in May 2016, a $10 million payment in May 2019 and up to $70 million in sales milestones. Beginning in 2017, we are eligible to earn tiered royalties on global sales of Kynamro that average in the mid to low teens. In addition, we also received a 10 percent common equity position in Kastle. Because realization of our equity position is uncertain, we recorded a full valuation allowance. Sanofi Genzyme will earn a three percent royalty on sales of Kynamro and three percent of non-royalty cash payments we receive from Kastle. During the nine months ended September 30, 2016, we earned revenue of $15 million from our relationship with Kastle, which represented eight percent of our total revenue for that period.</t>
  </si>
  <si>
    <t>Segment Information and Concentration of Business Risk</t>
  </si>
  <si>
    <t>Segment Information and Concentration of Business Risk [Abstract]</t>
  </si>
  <si>
    <t>7. Segment Information and Concentration of Business Risk We have two reportable segments Ionis Core and Akcea Therapeutics, our wholly owned subsidiary. Segment income (loss) from operations includes revenue less operating expenses attributable to each segment. In our Ionis Core segment we are exploiting a novel drug discovery platform we created to generate a broad pipeline of first-in-class or best-in-class drugs for us and our partners. Our Ionis Core segment generates revenue from a multifaceted partnering strategy. We formed Akcea to develop and commercialize drugs for patients with serious cardiometabolic diseases caused by lipid disorders. Moving our lipid drugs into a company that we own and control ensures that our core focus at Ionis remains on innovation while allowing us to maintain control over and retain more value from our lipid drugs. To date, Akcea has not earned any revenue. The following table shows our segment revenue and income (loss) from operations for the three and nine months ended September 30, 2016 and September 30, 2015 (in thousands), respectively. Three Months Ended September 30, 2016 Ionis Core Akcea Therapeutics Elimination of Intercompany Activity Total Revenue: Research and development $ 112,761 $ — $ (3,848 ) $ 108,913 Licensing and royalty 2,014 — — 2,014 Total segment revenue $ 114,775 $ — (3,848 ) $ 110,927 Income (loss) from operations $ 36,328 $ (20,250 ) $ 30 $ 16,108 Three Months Ended September 30, 2015 Ionis Core Akcea Therapeutics Elimination of Intercompany Activity Total Revenue: Research and development $ 50,511 $ — $ (1,593 ) $ 48,918 Licensing and royalty 203 — — 203 Total segment revenue $ 50,714 $ — (1,593 ) $ 49,121 Loss from operations $ (35,067 ) $ (13,101 ) $ 30 $ (48,138 ) Nine Months Ended September 30, 2016 Ionis Core Akcea Therapeutics Elimination of Intercompany Activity Total Revenue: Research and development $ 170,431 $ — $ (3,848 ) $ 166,583 Licensing and royalty 19,689 — — 19,689 Total segment revenue $ 190,120 $ — $ (3,848 ) $ 186,272 Loss from operations $ (36,465 ) $ (51,096 ) $ 90 $ (87,471 ) Nine Months Ended September 30, 2015 Ionis Core Akcea Therapeutics Elimination of Intercompany Activity Total Revenue: Research and development $ 232,062 $ — $ (1,593 ) $ 230,469 Licensing and royalty 1,664 — — 1,664 Total segment revenue $ 233,726 $ — $ (1,593 ) $ 232,133 Loss from operations $ 16,323 $ (29,054 ) $ (90 ) $ (12,821 ) The following table shows our total assets by segment at September 30, 2016 and December 31, 2015 (in thousands), respectively. Total Assets Ionis Core Akcea Therapeutics Elimination of Intercompany Activity Total September 30, 2016 $ 931,231 $ 62,009 $ (149,654 ) $ 843,586 December 31, 2015 $ 994,191 $ 66,068 $ (112,359 ) $ 947,900 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September 30, Nine Months Ended September 30, 2016 2015 2016 2015 Partner A 81 % 37 % 65 % 32 % Partner B 11 % 4 % 9 % 3 % Partner C 2 % 49 % 3 % 12 % Partner D 0 % 2 % 3 % 40 % Partner E 1 % 3 % 4 % 10 % Contracts receivables from one significant partner comprised approximately 95 percent of our contracts receivables at September 30, 2016. Contracts receivables from two significant partners comprised approximately 99 percent of our contracts receivables at December 31, 2015.</t>
  </si>
  <si>
    <t>Significant Accounting Policies (Policies)</t>
  </si>
  <si>
    <t>Revenue Recognition</t>
  </si>
  <si>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Rx  The exclusive license we granted to Bayer to develop and commercialize IONIS-FXI Rx  The development services we agreed to perform for IONIS-FXI Rx  The initial supply of API. We determined that each of these three units of accounting have stand-alone value. The license we granted to Bayer has stand-alone value because it gives Bayer the exclusiv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will perform and the API in our Bayer transaction, accounting guidance required us to include a markup for a reasonable profit margin. Based on the units of accounting under the agreement, we allocated the $100 million upfront payment from Bayer as follows:  $91.2 million to the IONIS-FXI Rx  $4.3 million for ongoing development services; and  $4.5 Assuming a constant selling price for the other elements in the arrangement, if there was an assumed ten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are recognizing the amount attributed to the ongoing development services for IONIS-FXI Rx  We are recognizing the amount attributed to the API supply as we deliver it to Bayer. During the nine months ended September 30, 2016, we recognized $3.2 million related to a portion of the API we delivered to Bayer during the first nine months of 2016.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2012 and 2013, we entered into four collaboration agreements with Biogen:  In January 2012, we entered into a collaboration agreement with Biogen to develop and commercialize SPINRAZA (nusinersen) for spinal muscular atrophy, or SMA. As part of the collaboration, we received a $29 million upfront payment and we are responsible for global development of SPINRAZA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year term of this collaboration, while Biogen is responsible for the creation and development of small molecule treatments and biologics. Under our collaboration agreement, in July 2016, Biogen exercised its option to license SPINRAZA. Our other three collaboration agreements with Biogen give Biogen the option to license one or more drugs resulting from the specific collaboration. Similar to our collaboration agreement for SPINRAZA,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ve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in the third quarter of 2016, we recognized $85.0 million in license fee revenue when two of our partners, Biogen and Janssen, exercised their option to license two of our drugs, which under the respective agreements we concluded to be substantive options at inception. As these amounts relate to research and development collaboration arrangements, we include these amounts in research and development revenue under collaborative agreements on our statement of operations. Licensing and royalty revenue We often enter into agreements to license and sell our proprietary patent rights on an exclusive or non-exclusive basis in exchange for upfront fees, milestone payments and/or royalties. We generally recognize as revenue immediately those payments for which we have no significant future performance obligations and for which we are reasonably assured of collecting the resulting receivable.</t>
  </si>
  <si>
    <t>Cash, Cash Equivalents and Short-Term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collaboration agreement. At September 30, 2016,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held companies as a separate component of comprehensive income (loss). At September 30, 2016, we held equity investments in two publicly held companies, Antisense Therapeutics Limited and Regulus Therapeutics. We account for equity investments in privately held companies under the cost method of accounting because we own less than 20 percent and do not have significant influence over their operations. At September 30, 2016, we held two cost method investments in Atlantic Pharmaceuticals Limited and Kastle Therapeutics. Realization of our equity position in these private companies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nine months ended September 30, 2016 and 2015. Total inventory was $9.3 million and $6.9 million as of September 30, 2016 and December 31, 2015, respectively.</t>
  </si>
  <si>
    <t>Research, Development and Patent Expenses</t>
  </si>
  <si>
    <t>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We recorded charges primarily related to the write-down of intangible assets of $0.7 million and $0.1 million for the three months ended September 30, 2016 and 2015, respectively, and $1.1 million and $0.2 million for the nine months ended September 30, 2016 and 2015, respectively.</t>
  </si>
  <si>
    <t>Long-Lived Assets</t>
  </si>
  <si>
    <t>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t>
  </si>
  <si>
    <t>Use of Estimates</t>
  </si>
  <si>
    <t>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Basic and Diluted Net Income (Loss) per Share</t>
  </si>
  <si>
    <t>Basic and diluted net income (loss) per share We compute basic net income (loss) per share by dividing the net income or loss by the weighted-average number of common shares outstanding during the period. For the nine months ended September 30, 2016 and the three and nine months ended September 30, 2015 we incurred a net loss, therefore we did not include dilutive common equivalent shares in the computation of diluted net loss per share because the effect would have been anti-dilutive. Common stock from the following would have had an anti-dilutive effect on net loss per share:  Dilutive stock options;  Unvested restricted stock units;  Employee Stock Purchase Plan, or ESPP;  2¾ percent convertible senior notes; and  1 percent convertible senior notes. For the three months ended September 30, 2016, we had net income. As a result, we computed diluted net income per share using the weighted-average number of common shares and dilutive common equivalent shares outstanding during those periods. Diluted common equivalent shares for the three months ended September 30, 2016, consisted of the following (in thousands except per share amounts): Three months ended September 30, 2016 Income (Numerator) Shares (Denominator) Per-Share Amount Income available to common shareholders $ 7,351 120,989 $ 0.06 Effect of dilutive securities: Shares issuable upon exercise of stock options — 2,129 Shares issuable upon restricted stock award issuance — 202 Shares issuable related to our ESPP — 58 Income available to common shareholders, plus assumed conversions $ 7,351 123,378 $ 0.06 For the three months ended September 30, 2016, the calculation excludes the 2¾ percent notes and the 1 percent notes because the effect on diluted earnings per share would be anti-dilutive.</t>
  </si>
  <si>
    <t>Accumulated Other Comprehensive Income (Loss)</t>
  </si>
  <si>
    <t>Accumulated other comprehensive income (loss) 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nine months ended September 30, 2016 and 2015 (in thousands): Three Months Ended September 30, Nine Months Ended September 30, 2016 2015 2016 2015 Beginning balance accumulated other comprehensive income (loss) $ (26,853 ) $ 18,411 $ (13,565 ) $ 39,747 Unrealized losses on securities (1) (170 ) (16,157 ) (13,458 ) (37,493 ) Amounts reclassified from accumulated other comprehensive income (loss) 525 (20,211 ) 525 (20,211 ) Net current period other comprehensive loss 355 (36,368 ) (12,933 ) (57,704 ) Ending balance accumulated other comprehensive loss $ (26,498 ) $ (17,957 ) $ (26,498 ) $ (17,957 ) (1) There was no tax expense or benefit for the three and nine months ended September 30, 2016 and 2015.</t>
  </si>
  <si>
    <t>Convertible Debt</t>
  </si>
  <si>
    <t>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At January 1, 2016, we adopted the amended accounting guidance to simplify the presentation of debt issuance costs. As a result of this amended guidance, we reclassed our debt issuance costs in all periods presented from other assets to the carrying amount of the related debt liability on our consolidated balance sheet. We are amortizing our debt issuance costs and debt discount over the life of the convertible notes as additional non-cash interest expense utilizing the effective interest method.</t>
  </si>
  <si>
    <t>Segment Information</t>
  </si>
  <si>
    <t>Segment information We have two operating segments, our Ionis Core segment and Akcea Therapeutics, which includes the operations of our wholly-owned subsidiary, Akcea Therapeutics, Inc. We formed Akcea to develop and commercialize drugs for patients with serious cardiometabolic diseases caused by lipid disorders. We provide segment financial information and results for our Ion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6 and 2015, we used the following weighted-average assumptions in our Black-Scholes calculations: Employee Stock Options: Nine Months Ended September 30, 2016 2015 Risk-free interest rate 1.5% 1.5% Dividend yield 0.0% 0.0% Volatility 58.5% 53.7% Expected life 4.5 years 4.5 years ESPP: Nine Months Ended September 30, 2016 2015 Risk-free interest rate 0.4% 0.1% Dividend yield 0.0% 0.0% Volatility 86.4% 51.7% Expected life 6 months 6 months Board of Director Stock Options: Nine Months Ended September 30, 2016 2015 Risk-free interest rate 1.3 % 2.1 % Dividend yield 0.0 % 0.0 % Volatility 53.1 % 52.2 % Expected life 6.5 years 6.9 years The fair value of RSUs is based on the market price of our common stock on the date of grant. RSUs vest annually over a four-year period. The weighted-average grant date fair value of RSUs granted to employees and the members of our board of directors for the nine months ended September 30, 2016 was $42.94 and $24.42 per share, respectively. The following table summarizes stock-based compensation expense for the three and nine months ended September 30, 2016 and 2015 (in thousands). Our consolidated non-cash stock-based compensation expense includes $2.9 million and $1.3 million of stock-based compensation expense for Akcea employees for the three months ended September 30, 2016 and 2015, respectively, and $9.1 million and $2.8 million of stock-based compensation expense for Akcea employees for the nine months ended September 30, 2016 and 2015, respectively. Three Months Ended September 30, Nine Months Ended September 30, 2016 2015 2016 2015 Research, development and patent expenses $ 13,279 $ 11,297 $ 42,541 $ 32,248 General and administrative 4,307 3,700 14,409 9,659 Total non-cash stock-based compensation expense $ 17,586 $ 14,997 $ 56,950 $ 41,907 The amount of non-cash stock-based compensation expense we recognized in the first nine months of 2016 has increased compared to the same period in 2015 because the average fair value of unvested stock options has risen due to the increase in the exercise price of the stock options we have granted over the past several years. As of September 30, 2016, total unrecognized estimated non-cash stock-based compensation expense related to non-vested stock options and RSUs was $60.5 million and $17.3 million, respectively. We will adjust total unrecognized compensation cost for future forfeitures. We expect to recognize the cost of non-cash stock-based compensation expense related to non-vested stock options and RSUs over a weighted average amortization period of 1.3 years and 1.4 years, respectively.</t>
  </si>
  <si>
    <t>Impact of Recently Issued Accounting Standards</t>
  </si>
  <si>
    <t>Impact of recently issued accounting standards In May 2014, the FASB issued accounting guidance on the recognition of revenue from customers.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as originally issued is effective for fiscal years, and interim periods within that year, beginning after December 15, 2016. In July 2015, the FASB issued updated accounting guidance to allow for an optional one year deferral from the original effective date. As a result, we will adopt this guidance beginning on January 1, 2018. The guidance allows us to select one of two methods of adoption, either the full retrospective approach, meaning the guidance would be applied to all periods presented, or modified retrospective, meaning the cumulative effect of applying the guidance would be recognized as an adjustment to our opening accumulated deficit balance. We are currently determining the adoption method and the effects the adoption will have on our consolidated financial statements and disclosures. In August 2014, the FASB issued accounting guidance on how and when to disclose going-concern uncertainties in the financial statements. This guidance will require us to perform interim and annual assessments to determine our ability to continue as a going concern within one year from the date that we issue our financial statements. The guidance is effective for annual periods ending after December 15, 2016, and interim and annual periods thereafter. We will adopt this guidance for our year ended December 31, 2016. We do not expect this guidance to have any effect on our consolidated financial statements and disclosures. In January 2016, the FASB issued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net income (loss), instead of recognizing unrealized gains and losses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fiscal years, and interim periods within that year, beginning after December 15, 2017. We will adopt this guidance on January 1, 2018 and we will make any adjustments to beginning balances through a cumulative-effect adjustment to accumulated deficit on that date. We are currently determining the effects the adoption will have on our consolidated financial statements and disclosures. In February 2016, the FASB issued amended accounting guidance related to leasing, which requires us to record all leases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our leases are operating or financing leases, similar to current accounting guidance. We will record expense for operating type leases on a straight-line basis as an operating expense and we will record expense for finance type leases as interest expense. The new lease standard is effective for annual and interim periods beginning after December 15, 2018, with early adoption permitted. We must adopt the new standard on a modified retrospective basis, which requires us to reflect our leases on our consolidated balance sheet for the earliest comparative period presented. We are currently assessing the timing of adoption as well as the effects it will have on our consolidated financial statements and disclosures. In March 2016, the FASB issued amended guidance to simplify certain aspects of share-based payment accounting. Under the amended guidance, we will recognize excess tax benefits and tax deficiencies as income tax expense or benefit in our statement of operations on a prospective basis. As we have a valuation allowance, this change will impact our net operating loss carryforward and our valuation allowance disclosures. Additionally, we will classify excess tax benefits as an operating activity and classify amounts we withhold in shares for the payment of employee taxes as a financing activity on our statement of cash flows for each period we present. Lastly, the amended guidance allows us to account for forfeitures when they occur or continue to estimate them. We will continue to estimate our forfeitures. The amended share-based payment standard is effective for annual and interim periods beginning after December 15, 2016, with early adoption permitted in any interim or annual period. We will adopt this guidance on January 1, 2017. We do not expect the amended guidance to have a significant impact on our financial result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lifetime expected credit loss, which represents the portion of the amortized cost basis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t>
  </si>
  <si>
    <t>Significant Accounting Policies (Tables)</t>
  </si>
  <si>
    <t>Basic and Diluted Net Income per Share</t>
  </si>
  <si>
    <t xml:space="preserve">For the three months ended September 30, 2016, we had net income. As a result, we computed diluted net income per share using the weighted-average number of common shares and dilutive common equivalent shares outstanding during those periods. Diluted common equivalent shares for the three months ended September 30, 2016, consisted of the following (in thousands except per share amounts): Three months ended September 30, 2016 Income (Numerator) Shares (Denominator) Per-Share Amount Income available to common shareholders $ 7,351 120,989 $ 0.06 Effect of dilutive securities: Shares issuable upon exercise of stock options — 2,129 Shares issuable upon restricted stock award issuance — 202 Shares issuable related to our ESPP — 58 Income available to common shareholders, plus assumed conversions $ 7,351 123,378 $ 0.06 </t>
  </si>
  <si>
    <t>Changes in Accumulated Other Comprehensive Income (Loss)</t>
  </si>
  <si>
    <t>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nine months ended September 30, 2016 and 2015 (in thousands): Three Months Ended September 30, Nine Months Ended September 30, 2016 2015 2016 2015 Beginning balance accumulated other comprehensive income (loss) $ (26,853 ) $ 18,411 $ (13,565 ) $ 39,747 Unrealized losses on securities (1) (170 ) (16,157 ) (13,458 ) (37,493 ) Amounts reclassified from accumulated other comprehensive income (loss) 525 (20,211 ) 525 (20,211 ) Net current period other comprehensive loss 355 (36,368 ) (12,933 ) (57,704 ) Ending balance accumulated other comprehensive loss $ (26,498 ) $ (17,957 ) $ (26,498 ) $ (17,957 ) (1) There was no tax expense or benefit for the three and nine months ended September 30, 2016 and 2015.</t>
  </si>
  <si>
    <t>Weighted-Average Assumptions - ESPP</t>
  </si>
  <si>
    <t>ESPP: Nine Months Ended September 30, 2016 2015 Risk-free interest rate 0.4% 0.1% Dividend yield 0.0% 0.0% Volatility 86.4% 51.7% Expected life 6 months 6 months</t>
  </si>
  <si>
    <t xml:space="preserve">The following table summarizes stock-based compensation expense for the three and nine months ended September 30, 2016 and 2015 (in thousands). Our consolidated non-cash stock-based compensation expense includes $2.9 million and $1.3 million of stock-based compensation expense for Akcea employees for the three months ended September 30, 2016 and 2015, respectively, and $9.1 million and $2.8 million of stock-based compensation expense for Akcea employees for the nine months ended September 30, 2016 and 2015, respectively. Three Months Ended September 30, Nine Months Ended September 30, 2016 2015 2016 2015 Research, development and patent expenses $ 13,279 $ 11,297 $ 42,541 $ 32,248 General and administrative 4,307 3,700 14,409 9,659 Total non-cash stock-based compensation expense $ 17,586 $ 14,997 $ 56,950 $ 41,907 </t>
  </si>
  <si>
    <t>Employee Stock Options [Member]</t>
  </si>
  <si>
    <t>Weighted-Average Assumptions</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6 and 2015, we used the following weighted-average assumptions in our Black-Scholes calculations: Employee Stock Options: Nine Months Ended September 30, 2016 2015 Risk-free interest rate 1.5% 1.5% Dividend yield 0.0% 0.0% Volatility 58.5% 53.7% Expected life 4.5 years 4.5 years</t>
  </si>
  <si>
    <t>Board of Director Stock Options [Member]</t>
  </si>
  <si>
    <t>Board of Director Stock Options: Nine Months Ended September 30, 2016 2015 Risk-free interest rate 1.3 % 2.1 % Dividend yield 0.0 % 0.0 % Volatility 53.1 % 52.2 % Expected life 6.5 years 6.9 years</t>
  </si>
  <si>
    <t>Investments (Tables)</t>
  </si>
  <si>
    <t>Contract Maturity of Available-for-Sale Securities</t>
  </si>
  <si>
    <t>The following table summarizes the contract maturity of the available-for-sale securities we held as of September 30, 2016: One year or less 54% After one year but within two years 28% After two years but within three and a half years 18% Total 100%</t>
  </si>
  <si>
    <t>Summary of Investments</t>
  </si>
  <si>
    <t>The following is a summary of our investments (in thousands): Gross Unrealized September 30, 2016 Cost Gains Losses Other-Than- Temporary Impairment Loss Estimated Fair Value Available-for-sale securities: Corporate debt securities $ 195,953 $ 36 $ (152 ) $ — $ 195,837 Debt securities issued by U.S. government agencies 29,512 11 — — 29,523 Debt securities issued by the U.S. Treasury (2) 28,011 14 — — 28,025 Debt securities issued by states of the U.S. and political subdivisions of the states (2) 79,805 2 (119 ) — 79,688 Total securities with a maturity of one year or less 333,281 63 (271 ) — 333,073 Corporate debt securities 217,980 457 (713 ) — 217,724 Debt securities issued by U.S. government agencies 33,859 1 (33 ) — 33,827 Debt securities issued by states of the U.S. and political subdivisions of the states 36,169 24 (100 ) — 36,093 Total securities with a maturity of more than one year 288,008 482 (846 ) — 287,644 Total available-for-sale securities $ 621,289 $ 545 $ (1,117 ) $ — $ 620,717 Equity securities: Regulus Therapeutics Inc. $ 7,162 $ 2,745 $ — $ (525 ) $ 9,382 Total equity securities $ 7,162 $ 2,745 $ — $ (525 ) $ 9,382 Total available-for-sale and equity securities $ 628,451 $ 3,290 $ (1,117 ) $ (525 ) $ 630,099 Gross Unrealized December 31, 2015 Cost Gains Losses Estimated Fair Value Available-for-sale securities: Corporate debt securities $ 181,670 $ 5 $ (250 ) $ 181,425 Debt securities issued by U.S. government agencies 50,559 1 (19 ) 50,541 Debt securities issued by the U.S. Treasury 2,604 — (3 ) 2,601 Debt securities issued by states of the U.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1) Our available-for-sale securities are held at amortized cost. (2) Includes investments classified as cash equivalents on our condensed consolidated balance sheet.</t>
  </si>
  <si>
    <t>Temporarily Impaired Investments</t>
  </si>
  <si>
    <t>Investments we consider to be temporarily impaired at September 30, 2016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162 $ 203,357 $ (470 ) $ 33,639 $ (395 ) $ 236,996 $ (865 ) Debt securities issued by U.S. government agencies 19 31,517 (33 ) — — 31,517 (33 ) Debt securities issued by states of the U.S. and political subdivisions of the states 117 63,551 (140 ) 16,979 (79 ) 80,530 (219 ) Total temporarily impaired securities 298 $ 298,425 $ (643 ) $ 50,618 $ (474 ) $ 349,043 $ (1,117 )</t>
  </si>
  <si>
    <t>Fair Value Measurements (Tables)</t>
  </si>
  <si>
    <t>Assets Measured at Fair Value on a Recurring Basis</t>
  </si>
  <si>
    <t>The following tables present the major security types we held at September 30, 2016 and December 31, 2015 that are regularly measured and carried at fair value. The tables segregate each security type by the level within the fair value hierarchy of the valuation techniques we utilized to determine the respective securities’ fair value (in thousands): At September 30, 2016 Quoted Prices in Active Markets (Level 1) Significant Other Observable Inputs (Level 2) Cash equivalents (1) $ 60,146 $ 60,146 $ — Corporate debt securities (2) 413,561 — 413,561 Debt securities issued by U.S. government agencies (2) 63,350 — 63,350 Debt securities issued by the U.S. Treasury (3) 28,025 28,025 — Debt securities issued by states of the U.S. and political subdivisions of the states (4) 115,781 — 115,781 Investment in Regulus Therapeutics Inc. 9,382 9,382 — Total $ 690,245 $ 97,553 $ 592,692 At December 31, 2015 Quoted Prices in Active Markets (Level 1) Significant Other Observable Inputs (Level 2) Cash equivalents (1) $ 88,902 $ 88,902 $ — Corporate debt securities (2) 438,426 — 438,426 Debt securities issued by U.S. government agencies (2) 89,253 — 89,253 Debt securities issued by the U.S. Treasury (2) 2,601 2,601 — Debt securities issued by states of the U.S. and political subdivisions of the states (4) 127,656 — 127,656 Investment in Regulus Therapeutics Inc. 24,792 24,792 — Total $ 771,630 $ 116,295 $ 655,335 (1) Included in cash and cash equivalents on our condensed consolidated balance sheet. (2) Included in short-term investments on our condensed consolidated balance sheet. (3) At September 30, 2016, $6.0 million was included in cash and cash equivalents on our condensed consolidated balance sheet, with the difference included in short-term investments on our condensed consolidated balance sheet. (4) At September 30, 2016 and December 31, 2015, $11.1 million and $7.5 million, respectively, were included in cash and cash equivalents on our condensed consolidated balance sheet, with the difference included in short-term investments on our condensed consolidated balance sheet.</t>
  </si>
  <si>
    <t>Segment Information and Concentration of Business Risk (Tables)</t>
  </si>
  <si>
    <t xml:space="preserve">The following table shows our segment revenue and income (loss) from operations for the three and nine months ended September 30, 2016 and September 30, 2015 (in thousands), respectively. Three Months Ended September 30, 2016 Ionis Core Akcea Therapeutics Elimination of Intercompany Activity Total Revenue: Research and development $ 112,761 $ — $ (3,848 ) $ 108,913 Licensing and royalty 2,014 — — 2,014 Total segment revenue $ 114,775 $ — (3,848 ) $ 110,927 Income (loss) from operations $ 36,328 $ (20,250 ) $ 30 $ 16,108 Three Months Ended September 30, 2015 Ionis Core Akcea Therapeutics Elimination of Intercompany Activity Total Revenue: Research and development $ 50,511 $ — $ (1,593 ) $ 48,918 Licensing and royalty 203 — — 203 Total segment revenue $ 50,714 $ — (1,593 ) $ 49,121 Loss from operations $ (35,067 ) $ (13,101 ) $ 30 $ (48,138 ) Nine Months Ended September 30, 2016 Ionis Core Akcea Therapeutics Elimination of Intercompany Activity Total Revenue: Research and development $ 170,431 $ — $ (3,848 ) $ 166,583 Licensing and royalty 19,689 — — 19,689 Total segment revenue $ 190,120 $ — $ (3,848 ) $ 186,272 Loss from operations $ (36,465 ) $ (51,096 ) $ 90 $ (87,471 ) Nine Months Ended September 30, 2015 Ionis Core Akcea Therapeutics Elimination of Intercompany Activity Total Revenue: Research and development $ 232,062 $ — $ (1,593 ) $ 230,469 Licensing and royalty 1,664 — — 1,664 Total segment revenue $ 233,726 $ — $ (1,593 ) $ 232,133 Loss from operations $ 16,323 $ (29,054 ) $ (90 ) $ (12,821 ) The following table shows our total assets by segment at September 30, 2016 and December 31, 2015 (in thousands), respectively. Total Assets Ionis Core Akcea Therapeutics Elimination of Intercompany Activity Total September 30, 2016 $ 931,231 $ 62,009 $ (149,654 ) $ 843,586 December 31, 2015 $ 994,191 $ 66,068 $ (112,359 ) $ 947,900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September 30, Nine Months Ended September 30, 2016 2015 2016 2015 Partner A 81 % 37 % 65 % 32 % Partner B 11 % 4 % 9 % 3 % Partner C 2 % 49 % 3 % 12 % Partner D 0 % 2 % 3 % 40 % Partner E 1 % 3 % 4 % 10 %</t>
  </si>
  <si>
    <t>Significant Accounting Policies, Revenue Recognition (Details) $ in Thousands</t>
  </si>
  <si>
    <t>1 Months Ended</t>
  </si>
  <si>
    <t>Sep. 30, 2013USD ($)</t>
  </si>
  <si>
    <t>Dec. 31, 2012USD ($)Target</t>
  </si>
  <si>
    <t>Jun. 30, 2012USD ($)</t>
  </si>
  <si>
    <t>Jan. 31, 2012USD ($)</t>
  </si>
  <si>
    <t>Sep. 30, 2016USD ($)PartnerDrug</t>
  </si>
  <si>
    <t>Sep. 30, 2015USD ($)</t>
  </si>
  <si>
    <t>Jun. 30, 2015USD ($)AccountingUnit</t>
  </si>
  <si>
    <t>Sep. 30, 2016USD ($)AgreementCategoryStage</t>
  </si>
  <si>
    <t>Revenue Recognition [Abstract]</t>
  </si>
  <si>
    <t>Revenue earned</t>
  </si>
  <si>
    <t>Number of categories of milestone events | Category</t>
  </si>
  <si>
    <t>Number of stages of life-cycle of drugs | Stage</t>
  </si>
  <si>
    <t>Number of partners that exercised option to license drugs | Partner</t>
  </si>
  <si>
    <t>Number of drugs licensed under option in collaboration agreements | Drug</t>
  </si>
  <si>
    <t>Biogen and Janssen [Member]</t>
  </si>
  <si>
    <t>Minimum [Member]</t>
  </si>
  <si>
    <t>Period to complete IND-enabling animal studies</t>
  </si>
  <si>
    <t>12 months</t>
  </si>
  <si>
    <t>Period to complete Phase 1 clinical trial</t>
  </si>
  <si>
    <t>1 year</t>
  </si>
  <si>
    <t>Period to complete Phase 2 clinical trial</t>
  </si>
  <si>
    <t>Period to complete Phase 3 clinical trial</t>
  </si>
  <si>
    <t>2 years</t>
  </si>
  <si>
    <t>Period to prepare and submit regulatory filings</t>
  </si>
  <si>
    <t>6 months</t>
  </si>
  <si>
    <t>Period to obtain marketing authorization from applicable regulatory agency</t>
  </si>
  <si>
    <t>Pre-specified product sales threshold included in commercialization milestones</t>
  </si>
  <si>
    <t>Maximum [Member]</t>
  </si>
  <si>
    <t>18 months</t>
  </si>
  <si>
    <t>3 years</t>
  </si>
  <si>
    <t>4 years</t>
  </si>
  <si>
    <t>IONIS-FXI [Member]</t>
  </si>
  <si>
    <t>Upfront fee received</t>
  </si>
  <si>
    <t>Number of units of accounting | AccountingUnit</t>
  </si>
  <si>
    <t>Upfront payment allocated to exclusive license</t>
  </si>
  <si>
    <t>Upfront payment allocated to ongoing development services</t>
  </si>
  <si>
    <t>Upfront payment allocated to delivery of API</t>
  </si>
  <si>
    <t>Assumed percentage change in estimated selling price</t>
  </si>
  <si>
    <t>10.00%</t>
  </si>
  <si>
    <t>Percentage change in earned revenue based on assumed change in estimated selling price</t>
  </si>
  <si>
    <t>Amount by which earned revenue would change based on assumed change in estimated selling price</t>
  </si>
  <si>
    <t>Collaboration Agreements [Member]</t>
  </si>
  <si>
    <t>Number of collaboration agreements | Agreement</t>
  </si>
  <si>
    <t>Number of remaining collaboration agreements with option to license drugs | Agreement</t>
  </si>
  <si>
    <t>SPINRAZA [Member]</t>
  </si>
  <si>
    <t>Upfront payment recorded as deferred revenue</t>
  </si>
  <si>
    <t>DMPK [Member]</t>
  </si>
  <si>
    <t>Neurology [Member]</t>
  </si>
  <si>
    <t>Number of targets | Target</t>
  </si>
  <si>
    <t>Strategic Neurology [Member]</t>
  </si>
  <si>
    <t>Term of collaboration agreement</t>
  </si>
  <si>
    <t>6 years</t>
  </si>
  <si>
    <t>Significant Accounting Policies, Investments and Inventory Valuation (Details) $ in Thousands</t>
  </si>
  <si>
    <t>Sep. 30, 2016USD ($)Company</t>
  </si>
  <si>
    <t>Dec. 31, 2015USD ($)</t>
  </si>
  <si>
    <t>Cash, Cash Equivalents, and Short-term Investments [Abstract]</t>
  </si>
  <si>
    <t>Number of publicly-held companies in which the entity has an equity ownership interest</t>
  </si>
  <si>
    <t>Number of privately-held companies in which the entity has an equity ownership interest</t>
  </si>
  <si>
    <t>Inventory Valuation [Abstract]</t>
  </si>
  <si>
    <t>Inventories | $</t>
  </si>
  <si>
    <t>Significant Accounting Policies, Research, Development and Patent Expenses (Details) - USD ($) $ in Millions</t>
  </si>
  <si>
    <t>Patents [Member]</t>
  </si>
  <si>
    <t>Research, Development and Patent Expenses [Abstract]</t>
  </si>
  <si>
    <t>Write-down</t>
  </si>
  <si>
    <t>Significant Accounting Policies, Basic and Diluted Net Income (Loss) per Share (Details) - USD ($) $ / shares in Units, shares in Thousands, $ in Thousands</t>
  </si>
  <si>
    <t>Income (Numerator) [Abstract]</t>
  </si>
  <si>
    <t>Income available to common shareholders</t>
  </si>
  <si>
    <t>Effect of Diluted Securities [Abstract]</t>
  </si>
  <si>
    <t>Shares exercisable upon exercise of stock options</t>
  </si>
  <si>
    <t>Shares issuable upon restricted stock award issuance</t>
  </si>
  <si>
    <t>Shares issuable related to our ESPP</t>
  </si>
  <si>
    <t>Income available to common shareholders, plus assumed conversions</t>
  </si>
  <si>
    <t>Shares (Denominator) [Abstract]</t>
  </si>
  <si>
    <t>Shares used in computing basic net income per share (in shares)</t>
  </si>
  <si>
    <t>Shares issuable upon exercise of stock options (in shares)</t>
  </si>
  <si>
    <t>Shares issuable upon restricted stock award issuance (in shares)</t>
  </si>
  <si>
    <t>Shares issuable related to our ESPP (in shares)</t>
  </si>
  <si>
    <t>Shares used in computing diluted net income per share (in shares)</t>
  </si>
  <si>
    <t>Per-Share Amount [Abstract]</t>
  </si>
  <si>
    <t>Basic and Diluted Net Loss per Share [Abstract]</t>
  </si>
  <si>
    <t>Significant Accounting Policies, Accumulated Other Comprehensive Income (Loss) (Details) - USD ($) $ in Thousands</t>
  </si>
  <si>
    <t>Accumulated Other Comprehensive Income (Loss) [Roll Forward]</t>
  </si>
  <si>
    <t>Beginning balance</t>
  </si>
  <si>
    <t>Ending balance</t>
  </si>
  <si>
    <t>Accumulated Other Comprehensive Income (Loss) [Member]</t>
  </si>
  <si>
    <t>Unrealized Losses on Securities [Member]</t>
  </si>
  <si>
    <t>Other comprehensive loss before reclassifications, net of tax</t>
  </si>
  <si>
    <t>[1]</t>
  </si>
  <si>
    <t>Amounts reclassified from accumulated other comprehensive income (loss)</t>
  </si>
  <si>
    <t>Net current period other comprehensive loss</t>
  </si>
  <si>
    <t>Income tax benefit included in other comprehensive income</t>
  </si>
  <si>
    <t>There was no tax expense or benefit for the three and nine months ended September 30, 2016 and 2015.</t>
  </si>
  <si>
    <t>Significant Accounting Policies, Convertible Debt and Segment Information (Details) - Segment</t>
  </si>
  <si>
    <t>Segment Information [Abstract]</t>
  </si>
  <si>
    <t>Number of operating segments</t>
  </si>
  <si>
    <t>Convertible Debt [Abstract]</t>
  </si>
  <si>
    <t>Significant Accounting Policies, Stock-Based Compensation Expense - Weighted-Average Assumptions (Details)</t>
  </si>
  <si>
    <t>Weighted-Average Assumptions [Abstract]</t>
  </si>
  <si>
    <t>Risk-free interest rate</t>
  </si>
  <si>
    <t>1.50%</t>
  </si>
  <si>
    <t>Dividend yield</t>
  </si>
  <si>
    <t>0.00%</t>
  </si>
  <si>
    <t>Volatility</t>
  </si>
  <si>
    <t>58.50%</t>
  </si>
  <si>
    <t>53.70%</t>
  </si>
  <si>
    <t>Expected life</t>
  </si>
  <si>
    <t>4 years 6 months</t>
  </si>
  <si>
    <t>ESPP [Member]</t>
  </si>
  <si>
    <t>0.40%</t>
  </si>
  <si>
    <t>0.10%</t>
  </si>
  <si>
    <t>86.40%</t>
  </si>
  <si>
    <t>51.70%</t>
  </si>
  <si>
    <t>1.30%</t>
  </si>
  <si>
    <t>2.10%</t>
  </si>
  <si>
    <t>53.10%</t>
  </si>
  <si>
    <t>52.20%</t>
  </si>
  <si>
    <t>6 years 6 months</t>
  </si>
  <si>
    <t>6 years 10 months 24 days</t>
  </si>
  <si>
    <t>Significant Accounting Policies, Stock-Based Compensation Expense (Details) - USD ($) $ / shares in Units, $ in Thousands</t>
  </si>
  <si>
    <t>Stock-based Compensation Expense [Abstract]</t>
  </si>
  <si>
    <t>Non-cash stock-based compensation expense</t>
  </si>
  <si>
    <t>Stock Options [Member]</t>
  </si>
  <si>
    <t>Unrecognized Compensation Expense [Abstract]</t>
  </si>
  <si>
    <t>Unrecognized compensation expense related to non-vested stock options</t>
  </si>
  <si>
    <t>Weighted average period for recognition</t>
  </si>
  <si>
    <t>1 year 3 months 18 days</t>
  </si>
  <si>
    <t>RSUs [Member]</t>
  </si>
  <si>
    <t>Vesting period</t>
  </si>
  <si>
    <t>Unrecognized compensation cost related to non-vested RSUs</t>
  </si>
  <si>
    <t>1 year 4 months 24 days</t>
  </si>
  <si>
    <t>RSUs [Member] | Employees [Member]</t>
  </si>
  <si>
    <t>Weighted-average grant date fair value (in dollars per share)</t>
  </si>
  <si>
    <t>RSUs [Member] | Board of Directors [Member]</t>
  </si>
  <si>
    <t>Research, Development and Patent Expenses [Member]</t>
  </si>
  <si>
    <t>General and Administrative [Member]</t>
  </si>
  <si>
    <t>Akcea Therapeutics [Member]</t>
  </si>
  <si>
    <t>Investments, Contract Maturity of Available-for-Sale Securities (Details)</t>
  </si>
  <si>
    <t>Sep. 30, 2016Company</t>
  </si>
  <si>
    <t>Contract Maturity of Available-for-Sale Securities [Abstract]</t>
  </si>
  <si>
    <t>One year or less</t>
  </si>
  <si>
    <t>54.00%</t>
  </si>
  <si>
    <t>After one year but within two years</t>
  </si>
  <si>
    <t>28.00%</t>
  </si>
  <si>
    <t>After two years but within three and a half years</t>
  </si>
  <si>
    <t>18.00%</t>
  </si>
  <si>
    <t>Total</t>
  </si>
  <si>
    <t>100.00%</t>
  </si>
  <si>
    <t>Percentage of available-for-sale securities with a maturity of less than two years</t>
  </si>
  <si>
    <t>82.00%</t>
  </si>
  <si>
    <t>Ownership Interests in Private and Public Companies [Abstract]</t>
  </si>
  <si>
    <t>Number of privately-held companies in which the entity has an equity ownership interest of less than 20%</t>
  </si>
  <si>
    <t>Number of publicly-held companies in which the entity has an equity ownership interest of less than 20%</t>
  </si>
  <si>
    <t>Investments, Summary of Investments (Details) - USD ($) $ in Thousands</t>
  </si>
  <si>
    <t>Summary of Investments [Abstract]</t>
  </si>
  <si>
    <t>Cost</t>
  </si>
  <si>
    <t>Gross unrealized gains</t>
  </si>
  <si>
    <t>Gross unrealized losses</t>
  </si>
  <si>
    <t>Other-than-temporary impairment loss</t>
  </si>
  <si>
    <t>Estimated fair value</t>
  </si>
  <si>
    <t>Available-for-sale Securities [Member]</t>
  </si>
  <si>
    <t>Available-for-sale Securities [Member] | Securities with Maturity of One Year or Less [Member]</t>
  </si>
  <si>
    <t>Available-for-sale Securities [Member] | Securities with Maturity of More than One Year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2]</t>
  </si>
  <si>
    <t>Debt Securities issued by States of the U.S. and Political Subdivisions of the States [Member] | Securities with Maturity of One Year or Less [Member]</t>
  </si>
  <si>
    <t>[1],[2]</t>
  </si>
  <si>
    <t>Debt Securities issued by States of the U.S. and Political Subdivisions of the States [Member] | Securities with Maturity of More than One Year [Member]</t>
  </si>
  <si>
    <t>Equity Securities [Member]</t>
  </si>
  <si>
    <t>Regulus Therapeutics Inc. [Member]</t>
  </si>
  <si>
    <t>Our available-for-sale securities are held at amortized cost.</t>
  </si>
  <si>
    <t>Includes investments classified as cash equivalents on our condensed consolidated balance sheet.</t>
  </si>
  <si>
    <t>Investments, Investments Temporarily Impaired (Details) $ in Thousands</t>
  </si>
  <si>
    <t>Sep. 30, 2016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States of the U.S. and Political Subdivisions of the States [Member]</t>
  </si>
  <si>
    <t>Fair Value Measurements (Details) - USD ($) $ in Thousands</t>
  </si>
  <si>
    <t>Transfers from Level 1 to Level 2</t>
  </si>
  <si>
    <t>Transfers from Level 2 to Level 1</t>
  </si>
  <si>
    <t>Available-for-sale securities</t>
  </si>
  <si>
    <t>Fair value of convertible notes</t>
  </si>
  <si>
    <t>Recurring Basis [Member]</t>
  </si>
  <si>
    <t>Cash equivalents</t>
  </si>
  <si>
    <t>Recurring Basis [Member] | Corporate Debt Securities [Member]</t>
  </si>
  <si>
    <t>Recurring Basis [Member] | Corporate Debt Securities [Member] | Cash and Cash Equivalents [Member]</t>
  </si>
  <si>
    <t>Recurring Basis [Member] | Debt Securities issued by U.S. Government Agencies [Member]</t>
  </si>
  <si>
    <t>Recurring Basis [Member] | Debt Securities issued by the U.S. Treasury [Member]</t>
  </si>
  <si>
    <t>[3]</t>
  </si>
  <si>
    <t>Recurring Basis [Member] | Debt Securities issued by States of the U.S. and Political Subdivisions of the States [Member]</t>
  </si>
  <si>
    <t>[4]</t>
  </si>
  <si>
    <t>Recurring Basis [Member] | Debt Securities issued by States of the U.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Recurring Basis [Member] | Significant Unobservable Inputs (Level 3) [Member]</t>
  </si>
  <si>
    <t>Included in cash and cash equivalents on our condensed consolidated balance sheet.</t>
  </si>
  <si>
    <t>Included in short-term investments on our condensed consolidated balance sheet.</t>
  </si>
  <si>
    <t>At September 30, 2016, $6.0 million was included in cash and cash equivalents on our condensed consolidated balance sheet, with the difference included in short-term investments on our condensed consolidated balance sheet.</t>
  </si>
  <si>
    <t>At September 30, 2016 and December 31, 2015, $11.1 million and $7.5 million, respectively, were included in cash and cash equivalents on our condensed consolidated balance sheet, with the difference included in short-term investments on our condensed consolidated balance sheet.</t>
  </si>
  <si>
    <t>Line of Credit Arrangement (Details) $ in Millions</t>
  </si>
  <si>
    <t>Sep. 30, 2016USD ($)</t>
  </si>
  <si>
    <t>Fixed Rate Note [Member]</t>
  </si>
  <si>
    <t>Note Payable [Abstract]</t>
  </si>
  <si>
    <t>Amount of borrowings converted</t>
  </si>
  <si>
    <t>Interest rate</t>
  </si>
  <si>
    <t>2.31%</t>
  </si>
  <si>
    <t>Maturity date</t>
  </si>
  <si>
    <t>Sep. 30,
		2019</t>
  </si>
  <si>
    <t>Morgan Stanley [Member] | Revolving Line of Credit [Member]</t>
  </si>
  <si>
    <t>Term of agreement</t>
  </si>
  <si>
    <t>5 years</t>
  </si>
  <si>
    <t>Maximum borrowing capacity</t>
  </si>
  <si>
    <t>Commitment fee percentage on unused capacity beginning after June 2016</t>
  </si>
  <si>
    <t>0.25%</t>
  </si>
  <si>
    <t>Outstanding borrowings</t>
  </si>
  <si>
    <t>Morgan Stanley [Member] | Revolving Line of Credit [Member] | LIBOR [Member]</t>
  </si>
  <si>
    <t>Term of variable rate</t>
  </si>
  <si>
    <t>1 month</t>
  </si>
  <si>
    <t>Basis spread on variable rate</t>
  </si>
  <si>
    <t>1.25%</t>
  </si>
  <si>
    <t>Term of fixed rate elected</t>
  </si>
  <si>
    <t>one, two, three, four, six, or twelve months</t>
  </si>
  <si>
    <t>Collaborative Arrangements and Licensing Agreements, Strategic Partnership - Biogen (SPINRAZA) (Details) $ in Thousands</t>
  </si>
  <si>
    <t>Jul. 31, 2016USD ($)</t>
  </si>
  <si>
    <t>Sep. 30, 2016USD ($)AgreementDrug</t>
  </si>
  <si>
    <t>Collaborative Arrangement and Licensing Agreement [Abstract]</t>
  </si>
  <si>
    <t>Biogen [Member]</t>
  </si>
  <si>
    <t>Number of strategic collaboration agreements | Agreement</t>
  </si>
  <si>
    <t>Number of drugs in clinical development to treat neurological diseases | Drug</t>
  </si>
  <si>
    <t>Number of drugs in clinical development to treat undisclosed neurodegenerative diseases | Drug</t>
  </si>
  <si>
    <t>Number of collaboration agreements with substantive changes | Agreement</t>
  </si>
  <si>
    <t>License fee received</t>
  </si>
  <si>
    <t>Maximum amount of payments receivable for license fee and substantive milestones</t>
  </si>
  <si>
    <t>Maximum amount of payments receivable for development milestones</t>
  </si>
  <si>
    <t>Maximum amount of payments receivable for regulatory milestones</t>
  </si>
  <si>
    <t>Milestone payments earned</t>
  </si>
  <si>
    <t>SPINRAZA [Member] | Minimum [Member]</t>
  </si>
  <si>
    <t>Cumulative payments received</t>
  </si>
  <si>
    <t>SPINRAZA [Member] | Maximum [Member]</t>
  </si>
  <si>
    <t>Next prospective milestone</t>
  </si>
  <si>
    <t>Collaborative Arrangements and Licensing Agreements, Strategic Partnership - Biogen (Neurology) (Details) $ in Thousands</t>
  </si>
  <si>
    <t>Feb. 29, 2016USD ($)</t>
  </si>
  <si>
    <t>Dec. 31, 2012USD ($)TargetProgram</t>
  </si>
  <si>
    <t>Number of programs under which drugs are to be developed and commercialized | Program</t>
  </si>
  <si>
    <t>Maximum amount of payment receivable per program</t>
  </si>
  <si>
    <t>Maximum amount of payments receivable per drug or program for development milestones</t>
  </si>
  <si>
    <t>Maximum amount of payments receivable per drug or program for regulatory milestones</t>
  </si>
  <si>
    <t>Neurology [Member] | IONIS-BIIB4 [Member]</t>
  </si>
  <si>
    <t>Milestone payment earned</t>
  </si>
  <si>
    <t>Deferred revenue</t>
  </si>
  <si>
    <t>Collaboration Agreements [Member] | Revenue [Member] | Strategic Partner [Member]</t>
  </si>
  <si>
    <t>Concentration percentage</t>
  </si>
  <si>
    <t>81.00%</t>
  </si>
  <si>
    <t>37.00%</t>
  </si>
  <si>
    <t>65.00%</t>
  </si>
  <si>
    <t>32.00%</t>
  </si>
  <si>
    <t>Collaborative Arrangements and Licensing Agreements, Research, Development and Commercialization Partners - GSK (Details) $ in Thousands</t>
  </si>
  <si>
    <t>Mar. 31, 2010USD ($)</t>
  </si>
  <si>
    <t>Mar. 31, 2016USD ($)</t>
  </si>
  <si>
    <t>Sep. 30, 2016USD ($)Drug</t>
  </si>
  <si>
    <t>Agreement Entered into in March 2010 [Member]</t>
  </si>
  <si>
    <t>Number of drugs currently in development | Drug</t>
  </si>
  <si>
    <t>Minimum amount of payments receivable</t>
  </si>
  <si>
    <t>Maximum amount of payments receivable for commercialization milestones</t>
  </si>
  <si>
    <t>Agreement Entered into in March 2010 [Member] | Revenue [Member] | Strategic Partner [Member]</t>
  </si>
  <si>
    <t>3.00%</t>
  </si>
  <si>
    <t>4.00%</t>
  </si>
  <si>
    <t>Agreement Entered into in March 2010 [Member] | Minimum [Member]</t>
  </si>
  <si>
    <t>Agreement Entered into in March 2010 [Member] | Maximum [Member]</t>
  </si>
  <si>
    <t>Agreement Entered into in March 2010 [Member] | IONIS-TTR [Member]</t>
  </si>
  <si>
    <t>Agreement Entered into in March 2010 [Member] | IONIS-HBV, IONIS-HBV-L, IONIS-GSK4-L, and IONIS-RHO-2.5 [Member]</t>
  </si>
  <si>
    <t>Agreement Entered into in March 2010 [Member] | IONIS-HBV and IONIS-HBV-L [Member]</t>
  </si>
  <si>
    <t>Agreement Entered into in March 2010 [Member] | IONIS-HBV-L [Member]</t>
  </si>
  <si>
    <t>Collaborative Arrangements and Licensing Agreements, Research, Development and Commercialization Partners - Janssen Biotech, Inc. (Details) $ in Thousands</t>
  </si>
  <si>
    <t>Dec. 31, 2014USD ($)</t>
  </si>
  <si>
    <t>Sep. 30, 2016USD ($)Program</t>
  </si>
  <si>
    <t>Janssen [Member]</t>
  </si>
  <si>
    <t>Agreement Entered Into in December 2014 [Member]</t>
  </si>
  <si>
    <t>Maximum amount of payments receivable for license fees and substantive milestones</t>
  </si>
  <si>
    <t>Agreement Entered Into in December 2014 [Member] | Revenue [Member] | Strategic Partner [Member]</t>
  </si>
  <si>
    <t>11.00%</t>
  </si>
  <si>
    <t>9.00%</t>
  </si>
  <si>
    <t>Collaborative Arrangements and Licensing Agreements, Research, Development and Commercialization Partners - Kastle Therapeutics (Details) - USD ($) $ in Thousands</t>
  </si>
  <si>
    <t>May 31, 2016</t>
  </si>
  <si>
    <t>Kynamro [Member]</t>
  </si>
  <si>
    <t>Maximum amount of payments receivable</t>
  </si>
  <si>
    <t>Upfront payment</t>
  </si>
  <si>
    <t>Next potential payment</t>
  </si>
  <si>
    <t>Ownership interest percentage</t>
  </si>
  <si>
    <t>Royalty percentage on sales earned by Sanofi Genzyme</t>
  </si>
  <si>
    <t>Percentage of non-royalty cash payments received from Kastle earned by Sanofi Genzyme</t>
  </si>
  <si>
    <t>Kynamro [Member] | Revenue [Member] | Strategic Partner [Member]</t>
  </si>
  <si>
    <t>8.00%</t>
  </si>
  <si>
    <t>Segment Information and Concentration of Business Risk, Segment Information (Details) $ in Thousands</t>
  </si>
  <si>
    <t>Sep. 30, 2016USD ($)Segment</t>
  </si>
  <si>
    <t>Number of reportable segments | Segment</t>
  </si>
  <si>
    <t>Revenue [Abstract]</t>
  </si>
  <si>
    <t>Research and development</t>
  </si>
  <si>
    <t>Licensing and royalty</t>
  </si>
  <si>
    <t>Operating Segments [Member] | Ionis Core [Member]</t>
  </si>
  <si>
    <t>Operating Segments [Member] | Akcea Therapeutics [Member]</t>
  </si>
  <si>
    <t>Elimination of Intercompany Activity [Member]</t>
  </si>
  <si>
    <t>Segment Information and Concentration of Business Risk, Concentration of Business Risk (Details) - Partner</t>
  </si>
  <si>
    <t>12 Months Ended</t>
  </si>
  <si>
    <t>Revenue [Member] | Partner A [Member]</t>
  </si>
  <si>
    <t>Significant Partners [Abstract]</t>
  </si>
  <si>
    <t>Revenue [Member] | Partner B [Member]</t>
  </si>
  <si>
    <t>Revenue [Member] | Partner C [Member]</t>
  </si>
  <si>
    <t>2.00%</t>
  </si>
  <si>
    <t>49.00%</t>
  </si>
  <si>
    <t>12.00%</t>
  </si>
  <si>
    <t>Revenue [Member] | Partner D [Member]</t>
  </si>
  <si>
    <t>40.00%</t>
  </si>
  <si>
    <t>Revenue [Member] | Partner E [Member]</t>
  </si>
  <si>
    <t>Contracts Receivables [Member] | Significant Partners [Member]</t>
  </si>
  <si>
    <t>95.00%</t>
  </si>
  <si>
    <t>99.00%</t>
  </si>
  <si>
    <t>Number of significant partne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7401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7</v>
      </c>
    </row>
    <row r="13" spans="1:3">
      <c t="s" r="A13" s="4">
        <v>21</v>
      </c>
      <c t="s" r="B13" s="4">
        <v>22</v>
      </c>
    </row>
    <row r="14" spans="1:3">
      <c t="s" r="A14" s="4">
        <v>23</v>
      </c>
      <c t="n" r="C14" s="6">
        <v>121202967</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80"/>
  </cols>
  <sheetData>
    <row r="1" spans="1:2">
      <c t="s" r="A1" s="1">
        <v>158</v>
      </c>
      <c t="s" r="B1" s="2">
        <v>1</v>
      </c>
    </row>
    <row r="2" spans="1:2">
      <c t="s" r="B2" s="2">
        <v>2</v>
      </c>
    </row>
    <row r="3" spans="1:2">
      <c t="s" r="A3" s="3">
        <v>141</v>
      </c>
    </row>
    <row r="4" spans="1:2">
      <c t="s" r="A4" s="4">
        <v>159</v>
      </c>
      <c t="s" r="B4" s="4">
        <v>160</v>
      </c>
    </row>
    <row r="5" spans="1:2">
      <c t="s" r="A5" s="4">
        <v>161</v>
      </c>
      <c t="s" r="B5" s="4">
        <v>162</v>
      </c>
    </row>
    <row r="6" spans="1:2">
      <c t="s" r="A6" s="4">
        <v>163</v>
      </c>
      <c t="s" r="B6" s="4">
        <v>164</v>
      </c>
    </row>
    <row r="7" spans="1:2">
      <c t="s" r="A7" s="4">
        <v>165</v>
      </c>
      <c t="s" r="B7" s="4">
        <v>166</v>
      </c>
    </row>
    <row r="8" spans="1:2">
      <c t="s" r="A8" s="4">
        <v>167</v>
      </c>
      <c t="s" r="B8" s="4">
        <v>168</v>
      </c>
    </row>
    <row r="9" spans="1:2">
      <c t="s" r="A9" s="4">
        <v>169</v>
      </c>
      <c t="s" r="B9" s="4">
        <v>170</v>
      </c>
    </row>
    <row r="10" spans="1:2">
      <c t="s" r="A10" s="4">
        <v>171</v>
      </c>
      <c t="s" r="B10" s="4">
        <v>172</v>
      </c>
    </row>
    <row r="11" spans="1:2">
      <c t="s" r="A11" s="4">
        <v>173</v>
      </c>
      <c t="s" r="B11" s="4">
        <v>174</v>
      </c>
    </row>
    <row r="12" spans="1:2">
      <c t="s" r="A12" s="4">
        <v>175</v>
      </c>
      <c t="s" r="B12" s="4">
        <v>176</v>
      </c>
    </row>
    <row r="13" spans="1:2">
      <c t="s" r="A13" s="4">
        <v>177</v>
      </c>
      <c t="s" r="B13" s="4">
        <v>178</v>
      </c>
    </row>
    <row r="14" spans="1:2">
      <c t="s" r="A14" s="4">
        <v>179</v>
      </c>
      <c t="s" r="B14" s="4">
        <v>180</v>
      </c>
    </row>
    <row r="15" spans="1:2">
      <c t="s" r="A15" s="4">
        <v>181</v>
      </c>
      <c t="s" r="B15"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r="1" spans="1:2">
      <c t="s" r="A1" s="1">
        <v>183</v>
      </c>
      <c t="s" r="B1" s="2">
        <v>1</v>
      </c>
    </row>
    <row r="2" spans="1:2">
      <c t="s" r="B2" s="2">
        <v>2</v>
      </c>
    </row>
    <row r="3" spans="1:2">
      <c t="s" r="A3" s="3">
        <v>141</v>
      </c>
    </row>
    <row r="4" spans="1:2">
      <c t="s" r="A4" s="4">
        <v>184</v>
      </c>
      <c t="s" r="B4" s="4">
        <v>185</v>
      </c>
    </row>
    <row r="5" spans="1:2">
      <c t="s" r="A5" s="4">
        <v>186</v>
      </c>
      <c t="s" r="B5" s="4">
        <v>187</v>
      </c>
    </row>
    <row r="6" spans="1:2">
      <c t="s" r="A6" s="3">
        <v>141</v>
      </c>
    </row>
    <row r="7" spans="1:2">
      <c t="s" r="A7" s="4">
        <v>188</v>
      </c>
      <c t="s" r="B7" s="4">
        <v>189</v>
      </c>
    </row>
    <row r="8" spans="1:2">
      <c t="s" r="A8" s="4">
        <v>179</v>
      </c>
      <c t="s" r="B8" s="4">
        <v>190</v>
      </c>
    </row>
    <row r="9" spans="1:2">
      <c t="s" r="A9" s="4">
        <v>191</v>
      </c>
    </row>
    <row r="10" spans="1:2">
      <c t="s" r="A10" s="3">
        <v>141</v>
      </c>
    </row>
    <row r="11" spans="1:2">
      <c t="s" r="A11" s="4">
        <v>192</v>
      </c>
      <c t="s" r="B11" s="4">
        <v>193</v>
      </c>
    </row>
    <row r="12" spans="1:2">
      <c t="s" r="A12" s="4">
        <v>194</v>
      </c>
    </row>
    <row r="13" spans="1:2">
      <c t="s" r="A13" s="3">
        <v>141</v>
      </c>
    </row>
    <row r="14" spans="1:2">
      <c t="s" r="A14" s="4">
        <v>192</v>
      </c>
      <c t="s" r="B1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196</v>
      </c>
      <c t="s" r="B1" s="2">
        <v>1</v>
      </c>
    </row>
    <row r="2" spans="1:2">
      <c t="s" r="B2" s="2">
        <v>2</v>
      </c>
    </row>
    <row r="3" spans="1:2">
      <c t="s" r="A3" s="3">
        <v>144</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147</v>
      </c>
    </row>
    <row r="4" spans="1:2">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06</v>
      </c>
      <c t="s" r="B1" s="2">
        <v>1</v>
      </c>
    </row>
    <row r="2" spans="1:2">
      <c t="s" r="B2" s="2">
        <v>2</v>
      </c>
    </row>
    <row r="3" spans="1:2">
      <c t="s" r="A3" s="3">
        <v>156</v>
      </c>
    </row>
    <row r="4" spans="1:2">
      <c t="s" r="A4" s="4">
        <v>177</v>
      </c>
      <c t="s" r="B4" s="4">
        <v>207</v>
      </c>
    </row>
    <row r="5" spans="1:2">
      <c t="s" r="A5" s="4">
        <v>208</v>
      </c>
      <c t="s" r="B5"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4275</v>
      </c>
      <c t="n" r="C3" s="7">
        <v>128797</v>
      </c>
    </row>
    <row r="4" spans="1:3">
      <c t="s" r="A4" s="4">
        <v>31</v>
      </c>
      <c t="n" r="B4" s="6">
        <v>603573</v>
      </c>
      <c t="n" r="C4" s="6">
        <v>650386</v>
      </c>
    </row>
    <row r="5" spans="1:3">
      <c t="s" r="A5" s="4">
        <v>32</v>
      </c>
      <c t="n" r="B5" s="6">
        <v>8544</v>
      </c>
      <c t="n" r="C5" s="6">
        <v>11356</v>
      </c>
    </row>
    <row r="6" spans="1:3">
      <c t="s" r="A6" s="4">
        <v>33</v>
      </c>
      <c t="n" r="B6" s="6">
        <v>9319</v>
      </c>
      <c t="n" r="C6" s="6">
        <v>6899</v>
      </c>
    </row>
    <row r="7" spans="1:3">
      <c t="s" r="A7" s="4">
        <v>34</v>
      </c>
      <c t="n" r="B7" s="6">
        <v>9382</v>
      </c>
      <c t="n" r="C7" s="6">
        <v>24792</v>
      </c>
    </row>
    <row r="8" spans="1:3">
      <c t="s" r="A8" s="4">
        <v>35</v>
      </c>
      <c t="n" r="B8" s="6">
        <v>15236</v>
      </c>
      <c t="n" r="C8" s="6">
        <v>14773</v>
      </c>
    </row>
    <row r="9" spans="1:3">
      <c t="s" r="A9" s="4">
        <v>36</v>
      </c>
      <c t="n" r="B9" s="6">
        <v>730329</v>
      </c>
      <c t="n" r="C9" s="6">
        <v>837003</v>
      </c>
    </row>
    <row r="10" spans="1:3">
      <c t="s" r="A10" s="4">
        <v>37</v>
      </c>
      <c t="n" r="B10" s="6">
        <v>90970</v>
      </c>
      <c t="n" r="C10" s="6">
        <v>90233</v>
      </c>
    </row>
    <row r="11" spans="1:3">
      <c t="s" r="A11" s="4">
        <v>38</v>
      </c>
      <c t="n" r="B11" s="6">
        <v>20929</v>
      </c>
      <c t="n" r="C11" s="6">
        <v>19316</v>
      </c>
    </row>
    <row r="12" spans="1:3">
      <c t="s" r="A12" s="4">
        <v>39</v>
      </c>
      <c t="n" r="B12" s="6">
        <v>1358</v>
      </c>
      <c t="n" r="C12" s="6">
        <v>1348</v>
      </c>
    </row>
    <row r="13" spans="1:3">
      <c t="s" r="A13" s="4">
        <v>40</v>
      </c>
      <c t="n" r="B13" s="6">
        <v>843586</v>
      </c>
      <c t="n" r="C13" s="6">
        <v>947900</v>
      </c>
    </row>
    <row r="14" spans="1:3">
      <c t="s" r="A14" s="3">
        <v>41</v>
      </c>
    </row>
    <row r="15" spans="1:3">
      <c t="s" r="A15" s="4">
        <v>42</v>
      </c>
      <c t="n" r="B15" s="6">
        <v>15680</v>
      </c>
      <c t="n" r="C15" s="6">
        <v>28355</v>
      </c>
    </row>
    <row r="16" spans="1:3">
      <c t="s" r="A16" s="4">
        <v>43</v>
      </c>
      <c t="n" r="B16" s="6">
        <v>11008</v>
      </c>
      <c t="n" r="C16" s="6">
        <v>16065</v>
      </c>
    </row>
    <row r="17" spans="1:3">
      <c t="s" r="A17" s="4">
        <v>44</v>
      </c>
      <c t="n" r="B17" s="6">
        <v>23616</v>
      </c>
      <c t="n" r="C17" s="6">
        <v>28105</v>
      </c>
    </row>
    <row r="18" spans="1:3">
      <c t="s" r="A18" s="4">
        <v>45</v>
      </c>
      <c t="n" r="B18" s="6">
        <v>49</v>
      </c>
      <c t="n" r="C18" s="6">
        <v>9029</v>
      </c>
    </row>
    <row r="19" spans="1:3">
      <c t="s" r="A19" s="4">
        <v>46</v>
      </c>
      <c t="n" r="B19" s="6">
        <v>56539</v>
      </c>
      <c t="n" r="C19" s="6">
        <v>67322</v>
      </c>
    </row>
    <row r="20" spans="1:3">
      <c t="s" r="A20" s="4">
        <v>47</v>
      </c>
      <c t="n" r="B20" s="6">
        <v>106892</v>
      </c>
      <c t="n" r="C20" s="6">
        <v>148876</v>
      </c>
    </row>
    <row r="21" spans="1:3">
      <c t="s" r="A21" s="4">
        <v>48</v>
      </c>
      <c t="n" r="B21" s="6">
        <v>101831</v>
      </c>
      <c t="n" r="C21" s="6">
        <v>134306</v>
      </c>
    </row>
    <row r="22" spans="1:3">
      <c t="s" r="A22" s="4">
        <v>49</v>
      </c>
      <c t="n" r="B22" s="6">
        <v>14892</v>
      </c>
      <c t="n" r="C22" s="6">
        <v>2341</v>
      </c>
    </row>
    <row r="23" spans="1:3">
      <c t="s" r="A23" s="4">
        <v>50</v>
      </c>
      <c t="n" r="B23" s="6">
        <v>72322</v>
      </c>
      <c t="n" r="C23" s="6">
        <v>72217</v>
      </c>
    </row>
    <row r="24" spans="1:3">
      <c t="s" r="A24" s="4">
        <v>51</v>
      </c>
      <c t="n" r="B24" s="6">
        <v>703947</v>
      </c>
      <c t="n" r="C24" s="6">
        <v>747110</v>
      </c>
    </row>
    <row r="25" spans="1:3">
      <c t="s" r="A25" s="3">
        <v>52</v>
      </c>
    </row>
    <row r="26" spans="1:3">
      <c t="s" r="A26" s="4">
        <v>53</v>
      </c>
      <c t="n" r="B26" s="6">
        <v>121</v>
      </c>
      <c t="n" r="C26" s="6">
        <v>120</v>
      </c>
    </row>
    <row r="27" spans="1:3">
      <c t="s" r="A27" s="4">
        <v>54</v>
      </c>
      <c t="n" r="B27" s="6">
        <v>1373309</v>
      </c>
      <c t="n" r="C27" s="6">
        <v>1309107</v>
      </c>
    </row>
    <row r="28" spans="1:3">
      <c t="s" r="A28" s="4">
        <v>55</v>
      </c>
      <c t="n" r="B28" s="6">
        <v>-26498</v>
      </c>
      <c t="n" r="C28" s="6">
        <v>-13565</v>
      </c>
    </row>
    <row r="29" spans="1:3">
      <c t="s" r="A29" s="4">
        <v>56</v>
      </c>
      <c t="n" r="B29" s="6">
        <v>-1207293</v>
      </c>
      <c t="n" r="C29" s="6">
        <v>-1094872</v>
      </c>
    </row>
    <row r="30" spans="1:3">
      <c t="s" r="A30" s="4">
        <v>57</v>
      </c>
      <c t="n" r="B30" s="6">
        <v>139639</v>
      </c>
      <c t="n" r="C30" s="6">
        <v>200790</v>
      </c>
    </row>
    <row r="31" spans="1:3">
      <c t="s" r="A31" s="4">
        <v>58</v>
      </c>
      <c t="n" r="B31" s="6">
        <v>843586</v>
      </c>
      <c t="n" r="C31" s="6">
        <v>947900</v>
      </c>
    </row>
    <row r="32" spans="1:3">
      <c t="s" r="A32" s="4">
        <v>59</v>
      </c>
    </row>
    <row r="33" spans="1:3">
      <c t="s" r="A33" s="3">
        <v>41</v>
      </c>
    </row>
    <row r="34" spans="1:3">
      <c t="s" r="A34" s="4">
        <v>60</v>
      </c>
      <c t="n" r="B34" s="6">
        <v>356440</v>
      </c>
      <c t="n" r="C34" s="6">
        <v>339847</v>
      </c>
    </row>
    <row r="35" spans="1:3">
      <c t="s" r="A35" s="4">
        <v>61</v>
      </c>
    </row>
    <row r="36" spans="1:3">
      <c t="s" r="A36" s="3">
        <v>41</v>
      </c>
    </row>
    <row r="37" spans="1:3">
      <c t="s" r="A37" s="4">
        <v>60</v>
      </c>
      <c t="n" r="B37" s="7">
        <v>51570</v>
      </c>
      <c t="n" r="C37" s="7">
        <v>49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32"/>
    <col customWidth="1" max="7" min="7" width="21"/>
    <col customWidth="1" max="8" min="8" width="35"/>
    <col customWidth="1" max="9" min="9" width="43"/>
    <col customWidth="1" max="10" min="10" width="21"/>
  </cols>
  <sheetData>
    <row r="1" spans="1:10">
      <c t="s" r="A1" s="1">
        <v>210</v>
      </c>
      <c t="s" r="B1" s="2">
        <v>211</v>
      </c>
      <c t="s" r="F1" s="2">
        <v>72</v>
      </c>
      <c t="s" r="I1" s="2">
        <v>1</v>
      </c>
    </row>
    <row r="2" spans="1:10">
      <c t="s" r="B2" s="2">
        <v>212</v>
      </c>
      <c t="s" r="C2" s="2">
        <v>213</v>
      </c>
      <c t="s" r="D2" s="2">
        <v>214</v>
      </c>
      <c t="s" r="E2" s="2">
        <v>215</v>
      </c>
      <c t="s" r="F2" s="2">
        <v>216</v>
      </c>
      <c t="s" r="G2" s="2">
        <v>217</v>
      </c>
      <c t="s" r="H2" s="2">
        <v>218</v>
      </c>
      <c t="s" r="I2" s="2">
        <v>219</v>
      </c>
      <c t="s" r="J2" s="2">
        <v>217</v>
      </c>
    </row>
    <row r="3" spans="1:10">
      <c t="s" r="A3" s="3">
        <v>220</v>
      </c>
    </row>
    <row r="4" spans="1:10">
      <c t="s" r="A4" s="4">
        <v>221</v>
      </c>
      <c t="n" r="F4" s="7">
        <v>110927</v>
      </c>
      <c t="n" r="G4" s="7">
        <v>49121</v>
      </c>
      <c t="n" r="I4" s="7">
        <v>186272</v>
      </c>
      <c t="n" r="J4" s="7">
        <v>232133</v>
      </c>
    </row>
    <row r="5" spans="1:10">
      <c t="s" r="A5" s="4">
        <v>222</v>
      </c>
      <c t="n" r="I5" s="6">
        <v>3</v>
      </c>
    </row>
    <row r="6" spans="1:10">
      <c t="s" r="A6" s="4">
        <v>223</v>
      </c>
      <c t="n" r="I6" s="6">
        <v>3</v>
      </c>
    </row>
    <row r="7" spans="1:10">
      <c t="s" r="A7" s="4">
        <v>224</v>
      </c>
      <c t="n" r="F7" s="6">
        <v>2</v>
      </c>
    </row>
    <row r="8" spans="1:10">
      <c t="s" r="A8" s="4">
        <v>225</v>
      </c>
      <c t="n" r="F8" s="6">
        <v>2</v>
      </c>
    </row>
    <row r="9" spans="1:10">
      <c t="s" r="A9" s="4">
        <v>226</v>
      </c>
    </row>
    <row r="10" spans="1:10">
      <c t="s" r="A10" s="3">
        <v>220</v>
      </c>
    </row>
    <row r="11" spans="1:10">
      <c t="s" r="A11" s="4">
        <v>221</v>
      </c>
      <c t="n" r="F11" s="7">
        <v>85000</v>
      </c>
    </row>
    <row r="12" spans="1:10">
      <c t="s" r="A12" s="4">
        <v>227</v>
      </c>
    </row>
    <row r="13" spans="1:10">
      <c t="s" r="A13" s="3">
        <v>220</v>
      </c>
    </row>
    <row r="14" spans="1:10">
      <c t="s" r="A14" s="4">
        <v>228</v>
      </c>
      <c t="s" r="I14" s="4">
        <v>229</v>
      </c>
    </row>
    <row r="15" spans="1:10">
      <c t="s" r="A15" s="4">
        <v>230</v>
      </c>
      <c t="s" r="I15" s="4">
        <v>231</v>
      </c>
    </row>
    <row r="16" spans="1:10">
      <c t="s" r="A16" s="4">
        <v>232</v>
      </c>
      <c t="s" r="I16" s="4">
        <v>231</v>
      </c>
    </row>
    <row r="17" spans="1:10">
      <c t="s" r="A17" s="4">
        <v>233</v>
      </c>
      <c t="s" r="I17" s="4">
        <v>234</v>
      </c>
    </row>
    <row r="18" spans="1:10">
      <c t="s" r="A18" s="4">
        <v>235</v>
      </c>
      <c t="s" r="I18" s="4">
        <v>236</v>
      </c>
    </row>
    <row r="19" spans="1:10">
      <c t="s" r="A19" s="4">
        <v>237</v>
      </c>
      <c t="s" r="I19" s="4">
        <v>231</v>
      </c>
    </row>
    <row r="20" spans="1:10">
      <c t="s" r="A20" s="4">
        <v>238</v>
      </c>
      <c t="n" r="I20" s="7">
        <v>1000000</v>
      </c>
    </row>
    <row r="21" spans="1:10">
      <c t="s" r="A21" s="4">
        <v>239</v>
      </c>
    </row>
    <row r="22" spans="1:10">
      <c t="s" r="A22" s="3">
        <v>220</v>
      </c>
    </row>
    <row r="23" spans="1:10">
      <c t="s" r="A23" s="4">
        <v>228</v>
      </c>
      <c t="s" r="I23" s="4">
        <v>240</v>
      </c>
    </row>
    <row r="24" spans="1:10">
      <c t="s" r="A24" s="4">
        <v>230</v>
      </c>
      <c t="s" r="I24" s="4">
        <v>234</v>
      </c>
    </row>
    <row r="25" spans="1:10">
      <c t="s" r="A25" s="4">
        <v>232</v>
      </c>
      <c t="s" r="I25" s="4">
        <v>241</v>
      </c>
    </row>
    <row r="26" spans="1:10">
      <c t="s" r="A26" s="4">
        <v>233</v>
      </c>
      <c t="s" r="I26" s="4">
        <v>242</v>
      </c>
    </row>
    <row r="27" spans="1:10">
      <c t="s" r="A27" s="4">
        <v>235</v>
      </c>
      <c t="s" r="I27" s="4">
        <v>229</v>
      </c>
    </row>
    <row r="28" spans="1:10">
      <c t="s" r="A28" s="4">
        <v>237</v>
      </c>
      <c t="s" r="I28" s="4">
        <v>234</v>
      </c>
    </row>
    <row r="29" spans="1:10">
      <c t="s" r="A29" s="4">
        <v>243</v>
      </c>
    </row>
    <row r="30" spans="1:10">
      <c t="s" r="A30" s="3">
        <v>220</v>
      </c>
    </row>
    <row r="31" spans="1:10">
      <c t="s" r="A31" s="4">
        <v>244</v>
      </c>
      <c t="n" r="H31" s="7">
        <v>100000</v>
      </c>
    </row>
    <row r="32" spans="1:10">
      <c t="s" r="A32" s="4">
        <v>245</v>
      </c>
      <c t="n" r="H32" s="6">
        <v>3</v>
      </c>
    </row>
    <row r="33" spans="1:10">
      <c t="s" r="A33" s="4">
        <v>246</v>
      </c>
      <c t="n" r="H33" s="7">
        <v>91200</v>
      </c>
    </row>
    <row r="34" spans="1:10">
      <c t="s" r="A34" s="4">
        <v>247</v>
      </c>
      <c t="n" r="H34" s="6">
        <v>4300</v>
      </c>
    </row>
    <row r="35" spans="1:10">
      <c t="s" r="A35" s="4">
        <v>248</v>
      </c>
      <c t="n" r="H35" s="7">
        <v>4500</v>
      </c>
    </row>
    <row r="36" spans="1:10">
      <c t="s" r="A36" s="4">
        <v>249</v>
      </c>
      <c t="s" r="H36" s="4">
        <v>250</v>
      </c>
    </row>
    <row r="37" spans="1:10">
      <c t="s" r="A37" s="4">
        <v>251</v>
      </c>
      <c t="s" r="H37" s="4">
        <v>69</v>
      </c>
    </row>
    <row r="38" spans="1:10">
      <c t="s" r="A38" s="4">
        <v>252</v>
      </c>
      <c t="n" r="H38" s="7">
        <v>900</v>
      </c>
    </row>
    <row r="39" spans="1:10">
      <c t="s" r="A39" s="4">
        <v>221</v>
      </c>
      <c t="n" r="I39" s="7">
        <v>3200</v>
      </c>
    </row>
    <row r="40" spans="1:10">
      <c t="s" r="A40" s="4">
        <v>253</v>
      </c>
    </row>
    <row r="41" spans="1:10">
      <c t="s" r="A41" s="3">
        <v>220</v>
      </c>
    </row>
    <row r="42" spans="1:10">
      <c t="s" r="A42" s="4">
        <v>221</v>
      </c>
      <c t="n" r="F42" s="7">
        <v>90200</v>
      </c>
      <c t="n" r="G42" s="7">
        <v>18100</v>
      </c>
      <c t="n" r="I42" s="7">
        <v>120900</v>
      </c>
      <c t="n" r="J42" s="7">
        <v>75100</v>
      </c>
    </row>
    <row r="43" spans="1:10">
      <c t="s" r="A43" s="4">
        <v>254</v>
      </c>
      <c t="n" r="I43" s="6">
        <v>4</v>
      </c>
    </row>
    <row r="44" spans="1:10">
      <c t="s" r="A44" s="4">
        <v>255</v>
      </c>
      <c t="n" r="I44" s="6">
        <v>3</v>
      </c>
    </row>
    <row r="45" spans="1:10">
      <c t="s" r="A45" s="4">
        <v>256</v>
      </c>
    </row>
    <row r="46" spans="1:10">
      <c t="s" r="A46" s="3">
        <v>220</v>
      </c>
    </row>
    <row r="47" spans="1:10">
      <c t="s" r="A47" s="4">
        <v>257</v>
      </c>
      <c t="n" r="E47" s="7">
        <v>29000</v>
      </c>
    </row>
    <row r="48" spans="1:10">
      <c t="s" r="A48" s="4">
        <v>258</v>
      </c>
    </row>
    <row r="49" spans="1:10">
      <c t="s" r="A49" s="3">
        <v>220</v>
      </c>
    </row>
    <row r="50" spans="1:10">
      <c t="s" r="A50" s="4">
        <v>257</v>
      </c>
      <c t="n" r="D50" s="7">
        <v>12000</v>
      </c>
    </row>
    <row r="51" spans="1:10">
      <c t="s" r="A51" s="4">
        <v>259</v>
      </c>
    </row>
    <row r="52" spans="1:10">
      <c t="s" r="A52" s="3">
        <v>220</v>
      </c>
    </row>
    <row r="53" spans="1:10">
      <c t="s" r="A53" s="4">
        <v>257</v>
      </c>
      <c t="n" r="C53" s="7">
        <v>30000</v>
      </c>
    </row>
    <row r="54" spans="1:10">
      <c t="s" r="A54" s="4">
        <v>260</v>
      </c>
      <c t="n" r="C54" s="6">
        <v>3</v>
      </c>
    </row>
    <row r="55" spans="1:10">
      <c t="s" r="A55" s="4">
        <v>261</v>
      </c>
    </row>
    <row r="56" spans="1:10">
      <c t="s" r="A56" s="3">
        <v>220</v>
      </c>
    </row>
    <row r="57" spans="1:10">
      <c t="s" r="A57" s="4">
        <v>257</v>
      </c>
      <c t="n" r="B57" s="7">
        <v>100000</v>
      </c>
    </row>
    <row r="58" spans="1:10">
      <c t="s" r="A58" s="4">
        <v>262</v>
      </c>
      <c t="s" r="I58" s="4">
        <v>263</v>
      </c>
    </row>
  </sheetData>
  <mergeCells count="4">
    <mergeCell ref="A1:A2"/>
    <mergeCell ref="B1:E1"/>
    <mergeCell ref="F1:H1"/>
    <mergeCell ref="I1:J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264</v>
      </c>
      <c t="s" r="B1" s="2">
        <v>265</v>
      </c>
      <c t="s" r="C1" s="2">
        <v>266</v>
      </c>
    </row>
    <row r="2" spans="1:3">
      <c t="s" r="A2" s="3">
        <v>267</v>
      </c>
    </row>
    <row r="3" spans="1:3">
      <c t="s" r="A3" s="4">
        <v>268</v>
      </c>
      <c t="n" r="B3" s="6">
        <v>2</v>
      </c>
    </row>
    <row r="4" spans="1:3">
      <c t="s" r="A4" s="4">
        <v>269</v>
      </c>
      <c t="n" r="B4" s="6">
        <v>2</v>
      </c>
    </row>
    <row r="5" spans="1:3">
      <c t="s" r="A5" s="3">
        <v>270</v>
      </c>
    </row>
    <row r="6" spans="1:3">
      <c t="s" r="A6" s="4">
        <v>271</v>
      </c>
      <c t="n" r="B6" s="7">
        <v>9319</v>
      </c>
      <c t="n" r="C6" s="7">
        <v>68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72</v>
      </c>
      <c t="s" r="D1" s="2">
        <v>1</v>
      </c>
    </row>
    <row r="2" spans="1:5">
      <c t="s" r="B2" s="2">
        <v>2</v>
      </c>
      <c t="s" r="C2" s="2">
        <v>73</v>
      </c>
      <c t="s" r="D2" s="2">
        <v>2</v>
      </c>
      <c t="s" r="E2" s="2">
        <v>73</v>
      </c>
    </row>
    <row r="3" spans="1:5">
      <c t="s" r="A3" s="4">
        <v>273</v>
      </c>
    </row>
    <row r="4" spans="1:5">
      <c t="s" r="A4" s="3">
        <v>274</v>
      </c>
    </row>
    <row r="5" spans="1:5">
      <c t="s" r="A5" s="4">
        <v>275</v>
      </c>
      <c t="n" r="B5" s="10">
        <v>0.7</v>
      </c>
      <c t="n" r="C5" s="10">
        <v>0.1</v>
      </c>
      <c t="n" r="D5" s="10">
        <v>1.1</v>
      </c>
      <c t="n" r="E5" s="10">
        <v>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76</v>
      </c>
      <c t="s" r="B1" s="2">
        <v>72</v>
      </c>
      <c t="s" r="D1" s="2">
        <v>1</v>
      </c>
    </row>
    <row r="2" spans="1:6">
      <c t="s" r="B2" s="2">
        <v>2</v>
      </c>
      <c t="s" r="C2" s="2">
        <v>73</v>
      </c>
      <c t="s" r="D2" s="2">
        <v>2</v>
      </c>
      <c t="s" r="E2" s="2">
        <v>73</v>
      </c>
      <c t="s" r="F2" s="2">
        <v>28</v>
      </c>
    </row>
    <row r="3" spans="1:6">
      <c t="s" r="A3" s="3">
        <v>277</v>
      </c>
    </row>
    <row r="4" spans="1:6">
      <c t="s" r="A4" s="4">
        <v>278</v>
      </c>
      <c t="n" r="B4" s="7">
        <v>7351</v>
      </c>
    </row>
    <row r="5" spans="1:6">
      <c t="s" r="A5" s="3">
        <v>279</v>
      </c>
    </row>
    <row r="6" spans="1:6">
      <c t="s" r="A6" s="4">
        <v>280</v>
      </c>
      <c t="n" r="B6" s="6">
        <v>0</v>
      </c>
    </row>
    <row r="7" spans="1:6">
      <c t="s" r="A7" s="4">
        <v>281</v>
      </c>
      <c t="n" r="B7" s="6">
        <v>0</v>
      </c>
    </row>
    <row r="8" spans="1:6">
      <c t="s" r="A8" s="4">
        <v>282</v>
      </c>
      <c t="n" r="B8" s="6">
        <v>0</v>
      </c>
    </row>
    <row r="9" spans="1:6">
      <c t="s" r="A9" s="4">
        <v>283</v>
      </c>
      <c t="n" r="B9" s="7">
        <v>7351</v>
      </c>
    </row>
    <row r="10" spans="1:6">
      <c t="s" r="A10" s="3">
        <v>284</v>
      </c>
    </row>
    <row r="11" spans="1:6">
      <c t="s" r="A11" s="4">
        <v>285</v>
      </c>
      <c t="n" r="B11" s="6">
        <v>120989</v>
      </c>
      <c t="n" r="C11" s="6">
        <v>119979</v>
      </c>
      <c t="n" r="D11" s="6">
        <v>120795</v>
      </c>
      <c t="n" r="E11" s="6">
        <v>119348</v>
      </c>
    </row>
    <row r="12" spans="1:6">
      <c t="s" r="A12" s="3">
        <v>279</v>
      </c>
    </row>
    <row r="13" spans="1:6">
      <c t="s" r="A13" s="4">
        <v>286</v>
      </c>
      <c t="n" r="B13" s="6">
        <v>2129</v>
      </c>
    </row>
    <row r="14" spans="1:6">
      <c t="s" r="A14" s="4">
        <v>287</v>
      </c>
      <c t="n" r="B14" s="6">
        <v>202</v>
      </c>
    </row>
    <row r="15" spans="1:6">
      <c t="s" r="A15" s="4">
        <v>288</v>
      </c>
      <c t="n" r="B15" s="6">
        <v>58</v>
      </c>
    </row>
    <row r="16" spans="1:6">
      <c t="s" r="A16" s="4">
        <v>289</v>
      </c>
      <c t="n" r="B16" s="6">
        <v>123378</v>
      </c>
      <c t="n" r="C16" s="6">
        <v>119979</v>
      </c>
      <c t="n" r="D16" s="6">
        <v>120795</v>
      </c>
      <c t="n" r="E16" s="6">
        <v>119348</v>
      </c>
    </row>
    <row r="17" spans="1:6">
      <c t="s" r="A17" s="3">
        <v>290</v>
      </c>
    </row>
    <row r="18" spans="1:6">
      <c t="s" r="A18" s="4">
        <v>90</v>
      </c>
      <c t="n" r="B18" s="9">
        <v>0.06</v>
      </c>
      <c t="n" r="C18" s="9">
        <v>-0.3</v>
      </c>
      <c t="n" r="D18" s="9">
        <v>-0.93</v>
      </c>
      <c t="n" r="E18" s="9">
        <v>-0.14</v>
      </c>
    </row>
    <row r="19" spans="1:6">
      <c t="s" r="A19" s="4">
        <v>91</v>
      </c>
      <c t="n" r="B19" s="9">
        <v>0.06</v>
      </c>
      <c t="n" r="C19" s="9">
        <v>-0.3</v>
      </c>
      <c t="n" r="D19" s="9">
        <v>-0.93</v>
      </c>
      <c t="n" r="E19" s="9">
        <v>-0.14</v>
      </c>
    </row>
    <row r="20" spans="1:6">
      <c t="s" r="A20" s="4">
        <v>61</v>
      </c>
    </row>
    <row r="21" spans="1:6">
      <c t="s" r="A21" s="3">
        <v>291</v>
      </c>
    </row>
    <row r="22" spans="1:6">
      <c t="s" r="A22" s="4">
        <v>68</v>
      </c>
      <c t="s" r="B22" s="4">
        <v>70</v>
      </c>
      <c t="s" r="C22" s="4">
        <v>70</v>
      </c>
      <c t="s" r="D22" s="4">
        <v>70</v>
      </c>
      <c t="s" r="E22" s="4">
        <v>70</v>
      </c>
      <c t="s" r="F22" s="4">
        <v>70</v>
      </c>
    </row>
    <row r="23" spans="1:6">
      <c t="s" r="A23" s="4">
        <v>59</v>
      </c>
    </row>
    <row r="24" spans="1:6">
      <c t="s" r="A24" s="3">
        <v>291</v>
      </c>
    </row>
    <row r="25" spans="1:6">
      <c t="s" r="A25" s="4">
        <v>68</v>
      </c>
      <c t="s" r="B25" s="4">
        <v>69</v>
      </c>
      <c t="s" r="C25" s="4">
        <v>69</v>
      </c>
      <c t="s" r="D25" s="4">
        <v>69</v>
      </c>
      <c t="s" r="E25" s="4">
        <v>69</v>
      </c>
      <c t="s" r="F25" s="4">
        <v>6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92</v>
      </c>
      <c t="s" r="C1" s="2">
        <v>72</v>
      </c>
      <c t="s" r="E1" s="2">
        <v>1</v>
      </c>
    </row>
    <row r="2" spans="1:6">
      <c t="s" r="C2" s="2">
        <v>2</v>
      </c>
      <c t="s" r="D2" s="2">
        <v>73</v>
      </c>
      <c t="s" r="E2" s="2">
        <v>2</v>
      </c>
      <c t="s" r="F2" s="2">
        <v>73</v>
      </c>
    </row>
    <row r="3" spans="1:6">
      <c t="s" r="A3" s="3">
        <v>293</v>
      </c>
    </row>
    <row r="4" spans="1:6">
      <c t="s" r="A4" s="4">
        <v>294</v>
      </c>
      <c t="n" r="E4" s="7">
        <v>200790</v>
      </c>
    </row>
    <row r="5" spans="1:6">
      <c t="s" r="A5" s="4">
        <v>295</v>
      </c>
      <c t="n" r="C5" s="7">
        <v>139639</v>
      </c>
      <c t="n" r="E5" s="6">
        <v>139639</v>
      </c>
    </row>
    <row r="6" spans="1:6">
      <c t="s" r="A6" s="4">
        <v>296</v>
      </c>
    </row>
    <row r="7" spans="1:6">
      <c t="s" r="A7" s="3">
        <v>293</v>
      </c>
    </row>
    <row r="8" spans="1:6">
      <c t="s" r="A8" s="4">
        <v>294</v>
      </c>
      <c t="n" r="C8" s="6">
        <v>-26853</v>
      </c>
      <c t="n" r="D8" s="7">
        <v>18411</v>
      </c>
      <c t="n" r="E8" s="6">
        <v>-13565</v>
      </c>
      <c t="n" r="F8" s="7">
        <v>39747</v>
      </c>
    </row>
    <row r="9" spans="1:6">
      <c t="s" r="A9" s="4">
        <v>295</v>
      </c>
      <c t="n" r="C9" s="6">
        <v>-26498</v>
      </c>
      <c t="n" r="D9" s="6">
        <v>-17957</v>
      </c>
      <c t="n" r="E9" s="6">
        <v>-26498</v>
      </c>
      <c t="n" r="F9" s="6">
        <v>-17957</v>
      </c>
    </row>
    <row r="10" spans="1:6">
      <c t="s" r="A10" s="4">
        <v>297</v>
      </c>
    </row>
    <row r="11" spans="1:6">
      <c t="s" r="A11" s="3">
        <v>293</v>
      </c>
    </row>
    <row r="12" spans="1:6">
      <c t="s" r="A12" s="4">
        <v>298</v>
      </c>
      <c t="s" r="B12" s="4">
        <v>299</v>
      </c>
      <c t="n" r="C12" s="6">
        <v>-170</v>
      </c>
      <c t="n" r="D12" s="6">
        <v>-16157</v>
      </c>
      <c t="n" r="E12" s="6">
        <v>-13458</v>
      </c>
      <c t="n" r="F12" s="6">
        <v>-37493</v>
      </c>
    </row>
    <row r="13" spans="1:6">
      <c t="s" r="A13" s="4">
        <v>300</v>
      </c>
      <c t="n" r="C13" s="6">
        <v>525</v>
      </c>
      <c t="n" r="D13" s="6">
        <v>-20211</v>
      </c>
      <c t="n" r="E13" s="6">
        <v>525</v>
      </c>
      <c t="n" r="F13" s="6">
        <v>-20211</v>
      </c>
    </row>
    <row r="14" spans="1:6">
      <c t="s" r="A14" s="4">
        <v>301</v>
      </c>
      <c t="n" r="C14" s="6">
        <v>355</v>
      </c>
      <c t="n" r="D14" s="6">
        <v>-36368</v>
      </c>
      <c t="n" r="E14" s="6">
        <v>-12933</v>
      </c>
      <c t="n" r="F14" s="6">
        <v>-57704</v>
      </c>
    </row>
    <row r="15" spans="1:6">
      <c t="s" r="A15" s="4">
        <v>302</v>
      </c>
      <c t="n" r="C15" s="7">
        <v>0</v>
      </c>
      <c t="n" r="D15" s="7">
        <v>0</v>
      </c>
      <c t="n" r="E15" s="7">
        <v>0</v>
      </c>
      <c t="n" r="F15" s="7">
        <v>0</v>
      </c>
    </row>
    <row r="16" spans="1:6">
      <c t="n" r="A16"/>
    </row>
    <row r="17" spans="1:6">
      <c t="s" r="A17" s="4">
        <v>299</v>
      </c>
      <c t="s" r="B17" s="4">
        <v>303</v>
      </c>
    </row>
  </sheetData>
  <mergeCells count="5">
    <mergeCell ref="A1:B2"/>
    <mergeCell ref="C1:D1"/>
    <mergeCell ref="E1:F1"/>
    <mergeCell ref="A16:E16"/>
    <mergeCell ref="B17:E1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4</v>
      </c>
      <c t="s" r="B1" s="2">
        <v>1</v>
      </c>
    </row>
    <row r="2" spans="1:4">
      <c t="s" r="B2" s="2">
        <v>2</v>
      </c>
      <c t="s" r="C2" s="2">
        <v>28</v>
      </c>
      <c t="s" r="D2" s="2">
        <v>73</v>
      </c>
    </row>
    <row r="3" spans="1:4">
      <c t="s" r="A3" s="3">
        <v>305</v>
      </c>
    </row>
    <row r="4" spans="1:4">
      <c t="s" r="A4" s="4">
        <v>306</v>
      </c>
      <c t="n" r="B4" s="6">
        <v>2</v>
      </c>
    </row>
    <row r="5" spans="1:4">
      <c t="s" r="A5" s="4">
        <v>59</v>
      </c>
    </row>
    <row r="6" spans="1:4">
      <c t="s" r="A6" s="3">
        <v>307</v>
      </c>
    </row>
    <row r="7" spans="1:4">
      <c t="s" r="A7" s="4">
        <v>68</v>
      </c>
      <c t="s" r="B7" s="4">
        <v>69</v>
      </c>
      <c t="s" r="C7" s="4">
        <v>69</v>
      </c>
      <c t="s" r="D7" s="4">
        <v>69</v>
      </c>
    </row>
    <row r="8" spans="1:4">
      <c t="s" r="A8" s="4">
        <v>61</v>
      </c>
    </row>
    <row r="9" spans="1:4">
      <c t="s" r="A9" s="3">
        <v>307</v>
      </c>
    </row>
    <row r="10" spans="1:4">
      <c t="s" r="A10" s="4">
        <v>68</v>
      </c>
      <c t="s" r="B10" s="4">
        <v>70</v>
      </c>
      <c t="s" r="C10" s="4">
        <v>70</v>
      </c>
      <c t="s" r="D10" s="4">
        <v>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26"/>
  </cols>
  <sheetData>
    <row r="1" spans="1:3">
      <c t="s" r="A1" s="1">
        <v>308</v>
      </c>
      <c t="s" r="B1" s="2">
        <v>1</v>
      </c>
    </row>
    <row r="2" spans="1:3">
      <c t="s" r="B2" s="2">
        <v>2</v>
      </c>
      <c t="s" r="C2" s="2">
        <v>73</v>
      </c>
    </row>
    <row r="3" spans="1:3">
      <c t="s" r="A3" s="4">
        <v>191</v>
      </c>
    </row>
    <row r="4" spans="1:3">
      <c t="s" r="A4" s="3">
        <v>309</v>
      </c>
    </row>
    <row r="5" spans="1:3">
      <c t="s" r="A5" s="4">
        <v>310</v>
      </c>
      <c t="s" r="B5" s="4">
        <v>311</v>
      </c>
      <c t="s" r="C5" s="4">
        <v>311</v>
      </c>
    </row>
    <row r="6" spans="1:3">
      <c t="s" r="A6" s="4">
        <v>312</v>
      </c>
      <c t="s" r="B6" s="4">
        <v>313</v>
      </c>
      <c t="s" r="C6" s="4">
        <v>313</v>
      </c>
    </row>
    <row r="7" spans="1:3">
      <c t="s" r="A7" s="4">
        <v>314</v>
      </c>
      <c t="s" r="B7" s="4">
        <v>315</v>
      </c>
      <c t="s" r="C7" s="4">
        <v>316</v>
      </c>
    </row>
    <row r="8" spans="1:3">
      <c t="s" r="A8" s="4">
        <v>317</v>
      </c>
      <c t="s" r="B8" s="4">
        <v>318</v>
      </c>
      <c t="s" r="C8" s="4">
        <v>318</v>
      </c>
    </row>
    <row r="9" spans="1:3">
      <c t="s" r="A9" s="4">
        <v>319</v>
      </c>
    </row>
    <row r="10" spans="1:3">
      <c t="s" r="A10" s="3">
        <v>309</v>
      </c>
    </row>
    <row r="11" spans="1:3">
      <c t="s" r="A11" s="4">
        <v>310</v>
      </c>
      <c t="s" r="B11" s="4">
        <v>320</v>
      </c>
      <c t="s" r="C11" s="4">
        <v>321</v>
      </c>
    </row>
    <row r="12" spans="1:3">
      <c t="s" r="A12" s="4">
        <v>312</v>
      </c>
      <c t="s" r="B12" s="4">
        <v>313</v>
      </c>
      <c t="s" r="C12" s="4">
        <v>313</v>
      </c>
    </row>
    <row r="13" spans="1:3">
      <c t="s" r="A13" s="4">
        <v>314</v>
      </c>
      <c t="s" r="B13" s="4">
        <v>322</v>
      </c>
      <c t="s" r="C13" s="4">
        <v>323</v>
      </c>
    </row>
    <row r="14" spans="1:3">
      <c t="s" r="A14" s="4">
        <v>317</v>
      </c>
      <c t="s" r="B14" s="4">
        <v>236</v>
      </c>
      <c t="s" r="C14" s="4">
        <v>236</v>
      </c>
    </row>
    <row r="15" spans="1:3">
      <c t="s" r="A15" s="4">
        <v>194</v>
      </c>
    </row>
    <row r="16" spans="1:3">
      <c t="s" r="A16" s="3">
        <v>309</v>
      </c>
    </row>
    <row r="17" spans="1:3">
      <c t="s" r="A17" s="4">
        <v>310</v>
      </c>
      <c t="s" r="B17" s="4">
        <v>324</v>
      </c>
      <c t="s" r="C17" s="4">
        <v>325</v>
      </c>
    </row>
    <row r="18" spans="1:3">
      <c t="s" r="A18" s="4">
        <v>312</v>
      </c>
      <c t="s" r="B18" s="4">
        <v>313</v>
      </c>
      <c t="s" r="C18" s="4">
        <v>313</v>
      </c>
    </row>
    <row r="19" spans="1:3">
      <c t="s" r="A19" s="4">
        <v>314</v>
      </c>
      <c t="s" r="B19" s="4">
        <v>326</v>
      </c>
      <c t="s" r="C19" s="4">
        <v>327</v>
      </c>
    </row>
    <row r="20" spans="1:3">
      <c t="s" r="A20" s="4">
        <v>317</v>
      </c>
      <c t="s" r="B20" s="4">
        <v>328</v>
      </c>
      <c t="s" r="C20" s="4">
        <v>3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330</v>
      </c>
      <c t="s" r="B1" s="2">
        <v>72</v>
      </c>
      <c t="s" r="D1" s="2">
        <v>1</v>
      </c>
    </row>
    <row r="2" spans="1:5">
      <c t="s" r="B2" s="2">
        <v>2</v>
      </c>
      <c t="s" r="C2" s="2">
        <v>73</v>
      </c>
      <c t="s" r="D2" s="2">
        <v>2</v>
      </c>
      <c t="s" r="E2" s="2">
        <v>73</v>
      </c>
    </row>
    <row r="3" spans="1:5">
      <c t="s" r="A3" s="3">
        <v>331</v>
      </c>
    </row>
    <row r="4" spans="1:5">
      <c t="s" r="A4" s="4">
        <v>332</v>
      </c>
      <c t="n" r="B4" s="7">
        <v>17586</v>
      </c>
      <c t="n" r="C4" s="7">
        <v>14997</v>
      </c>
      <c t="n" r="D4" s="7">
        <v>56950</v>
      </c>
      <c t="n" r="E4" s="7">
        <v>41907</v>
      </c>
    </row>
    <row r="5" spans="1:5">
      <c t="s" r="A5" s="4">
        <v>333</v>
      </c>
    </row>
    <row r="6" spans="1:5">
      <c t="s" r="A6" s="3">
        <v>334</v>
      </c>
    </row>
    <row r="7" spans="1:5">
      <c t="s" r="A7" s="4">
        <v>335</v>
      </c>
      <c t="n" r="B7" s="6">
        <v>60500</v>
      </c>
      <c t="n" r="D7" s="7">
        <v>60500</v>
      </c>
    </row>
    <row r="8" spans="1:5">
      <c t="s" r="A8" s="4">
        <v>336</v>
      </c>
      <c t="s" r="D8" s="4">
        <v>337</v>
      </c>
    </row>
    <row r="9" spans="1:5">
      <c t="s" r="A9" s="4">
        <v>338</v>
      </c>
    </row>
    <row r="10" spans="1:5">
      <c t="s" r="A10" s="3">
        <v>331</v>
      </c>
    </row>
    <row r="11" spans="1:5">
      <c t="s" r="A11" s="4">
        <v>339</v>
      </c>
      <c t="s" r="D11" s="4">
        <v>242</v>
      </c>
    </row>
    <row r="12" spans="1:5">
      <c t="s" r="A12" s="3">
        <v>334</v>
      </c>
    </row>
    <row r="13" spans="1:5">
      <c t="s" r="A13" s="4">
        <v>340</v>
      </c>
      <c t="n" r="B13" s="6">
        <v>17300</v>
      </c>
      <c t="n" r="D13" s="7">
        <v>17300</v>
      </c>
    </row>
    <row r="14" spans="1:5">
      <c t="s" r="A14" s="4">
        <v>336</v>
      </c>
      <c t="s" r="D14" s="4">
        <v>341</v>
      </c>
    </row>
    <row r="15" spans="1:5">
      <c t="s" r="A15" s="4">
        <v>342</v>
      </c>
    </row>
    <row r="16" spans="1:5">
      <c t="s" r="A16" s="3">
        <v>331</v>
      </c>
    </row>
    <row r="17" spans="1:5">
      <c t="s" r="A17" s="4">
        <v>343</v>
      </c>
      <c t="n" r="D17" s="9">
        <v>42.94</v>
      </c>
    </row>
    <row r="18" spans="1:5">
      <c t="s" r="A18" s="4">
        <v>344</v>
      </c>
    </row>
    <row r="19" spans="1:5">
      <c t="s" r="A19" s="3">
        <v>331</v>
      </c>
    </row>
    <row r="20" spans="1:5">
      <c t="s" r="A20" s="4">
        <v>343</v>
      </c>
      <c t="n" r="D20" s="9">
        <v>24.42</v>
      </c>
    </row>
    <row r="21" spans="1:5">
      <c t="s" r="A21" s="4">
        <v>345</v>
      </c>
    </row>
    <row r="22" spans="1:5">
      <c t="s" r="A22" s="3">
        <v>331</v>
      </c>
    </row>
    <row r="23" spans="1:5">
      <c t="s" r="A23" s="4">
        <v>332</v>
      </c>
      <c t="n" r="B23" s="6">
        <v>13279</v>
      </c>
      <c t="n" r="C23" s="6">
        <v>11297</v>
      </c>
      <c t="n" r="D23" s="7">
        <v>42541</v>
      </c>
      <c t="n" r="E23" s="6">
        <v>32248</v>
      </c>
    </row>
    <row r="24" spans="1:5">
      <c t="s" r="A24" s="4">
        <v>346</v>
      </c>
    </row>
    <row r="25" spans="1:5">
      <c t="s" r="A25" s="3">
        <v>331</v>
      </c>
    </row>
    <row r="26" spans="1:5">
      <c t="s" r="A26" s="4">
        <v>332</v>
      </c>
      <c t="n" r="B26" s="6">
        <v>4307</v>
      </c>
      <c t="n" r="C26" s="6">
        <v>3700</v>
      </c>
      <c t="n" r="D26" s="6">
        <v>14409</v>
      </c>
      <c t="n" r="E26" s="6">
        <v>9659</v>
      </c>
    </row>
    <row r="27" spans="1:5">
      <c t="s" r="A27" s="4">
        <v>347</v>
      </c>
    </row>
    <row r="28" spans="1:5">
      <c t="s" r="A28" s="3">
        <v>331</v>
      </c>
    </row>
    <row r="29" spans="1:5">
      <c t="s" r="A29" s="4">
        <v>332</v>
      </c>
      <c t="n" r="B29" s="7">
        <v>2900</v>
      </c>
      <c t="n" r="C29" s="7">
        <v>1300</v>
      </c>
      <c t="n" r="D29" s="7">
        <v>9100</v>
      </c>
      <c t="n" r="E29" s="7">
        <v>28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48</v>
      </c>
      <c t="s" r="B1" s="2">
        <v>349</v>
      </c>
    </row>
    <row r="2" spans="1:2">
      <c t="s" r="A2" s="3">
        <v>350</v>
      </c>
    </row>
    <row r="3" spans="1:2">
      <c t="s" r="A3" s="4">
        <v>351</v>
      </c>
      <c t="s" r="B3" s="4">
        <v>352</v>
      </c>
    </row>
    <row r="4" spans="1:2">
      <c t="s" r="A4" s="4">
        <v>353</v>
      </c>
      <c t="s" r="B4" s="4">
        <v>354</v>
      </c>
    </row>
    <row r="5" spans="1:2">
      <c t="s" r="A5" s="4">
        <v>355</v>
      </c>
      <c t="s" r="B5" s="4">
        <v>356</v>
      </c>
    </row>
    <row r="6" spans="1:2">
      <c t="s" r="A6" s="4">
        <v>357</v>
      </c>
      <c t="s" r="B6" s="4">
        <v>358</v>
      </c>
    </row>
    <row r="7" spans="1:2">
      <c t="s" r="A7" s="4">
        <v>359</v>
      </c>
      <c t="s" r="B7" s="4">
        <v>360</v>
      </c>
    </row>
    <row r="8" spans="1:2">
      <c t="s" r="A8" s="3">
        <v>361</v>
      </c>
    </row>
    <row r="9" spans="1:2">
      <c t="s" r="A9" s="4">
        <v>362</v>
      </c>
      <c t="n" r="B9" s="6">
        <v>2</v>
      </c>
    </row>
    <row r="10" spans="1:2">
      <c t="s" r="A10" s="4">
        <v>363</v>
      </c>
      <c t="n" r="B10" s="6">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364</v>
      </c>
      <c t="s" r="C1" s="2">
        <v>2</v>
      </c>
      <c t="s" r="E1" s="2">
        <v>28</v>
      </c>
    </row>
    <row r="2" spans="1:5">
      <c t="s" r="A2" s="3">
        <v>365</v>
      </c>
    </row>
    <row r="3" spans="1:5">
      <c t="s" r="A3" s="4">
        <v>366</v>
      </c>
      <c t="n" r="C3" s="7">
        <v>628451</v>
      </c>
      <c t="n" r="E3" s="7">
        <v>667620</v>
      </c>
    </row>
    <row r="4" spans="1:5">
      <c t="s" r="A4" s="4">
        <v>367</v>
      </c>
      <c t="n" r="C4" s="6">
        <v>3290</v>
      </c>
      <c t="n" r="E4" s="6">
        <v>17660</v>
      </c>
    </row>
    <row r="5" spans="1:5">
      <c t="s" r="A5" s="4">
        <v>368</v>
      </c>
      <c t="n" r="C5" s="6">
        <v>-1117</v>
      </c>
      <c t="n" r="E5" s="6">
        <v>-2552</v>
      </c>
    </row>
    <row r="6" spans="1:5">
      <c t="s" r="A6" s="4">
        <v>369</v>
      </c>
      <c t="n" r="C6" s="6">
        <v>-525</v>
      </c>
    </row>
    <row r="7" spans="1:5">
      <c t="s" r="A7" s="4">
        <v>370</v>
      </c>
      <c t="n" r="C7" s="6">
        <v>630099</v>
      </c>
      <c t="n" r="E7" s="6">
        <v>682728</v>
      </c>
    </row>
    <row r="8" spans="1:5">
      <c t="s" r="A8" s="4">
        <v>371</v>
      </c>
    </row>
    <row r="9" spans="1:5">
      <c t="s" r="A9" s="3">
        <v>365</v>
      </c>
    </row>
    <row r="10" spans="1:5">
      <c t="s" r="A10" s="4">
        <v>366</v>
      </c>
      <c t="s" r="B10" s="4">
        <v>299</v>
      </c>
      <c t="n" r="C10" s="6">
        <v>621289</v>
      </c>
      <c t="n" r="E10" s="6">
        <v>660458</v>
      </c>
    </row>
    <row r="11" spans="1:5">
      <c t="s" r="A11" s="4">
        <v>367</v>
      </c>
      <c t="n" r="C11" s="6">
        <v>545</v>
      </c>
      <c t="n" r="E11" s="6">
        <v>30</v>
      </c>
    </row>
    <row r="12" spans="1:5">
      <c t="s" r="A12" s="4">
        <v>368</v>
      </c>
      <c t="n" r="C12" s="6">
        <v>-1117</v>
      </c>
      <c t="n" r="E12" s="6">
        <v>-2552</v>
      </c>
    </row>
    <row r="13" spans="1:5">
      <c t="s" r="A13" s="4">
        <v>369</v>
      </c>
      <c t="n" r="C13" s="6">
        <v>0</v>
      </c>
    </row>
    <row r="14" spans="1:5">
      <c t="s" r="A14" s="4">
        <v>370</v>
      </c>
      <c t="n" r="C14" s="6">
        <v>620717</v>
      </c>
      <c t="n" r="E14" s="6">
        <v>657936</v>
      </c>
    </row>
    <row r="15" spans="1:5">
      <c t="s" r="A15" s="4">
        <v>372</v>
      </c>
    </row>
    <row r="16" spans="1:5">
      <c t="s" r="A16" s="3">
        <v>365</v>
      </c>
    </row>
    <row r="17" spans="1:5">
      <c t="s" r="A17" s="4">
        <v>366</v>
      </c>
      <c t="s" r="B17" s="4">
        <v>299</v>
      </c>
      <c t="n" r="C17" s="6">
        <v>333281</v>
      </c>
      <c t="n" r="E17" s="6">
        <v>314247</v>
      </c>
    </row>
    <row r="18" spans="1:5">
      <c t="s" r="A18" s="4">
        <v>367</v>
      </c>
      <c t="n" r="C18" s="6">
        <v>63</v>
      </c>
      <c t="n" r="E18" s="6">
        <v>24</v>
      </c>
    </row>
    <row r="19" spans="1:5">
      <c t="s" r="A19" s="4">
        <v>368</v>
      </c>
      <c t="n" r="C19" s="6">
        <v>-271</v>
      </c>
      <c t="n" r="E19" s="6">
        <v>-360</v>
      </c>
    </row>
    <row r="20" spans="1:5">
      <c t="s" r="A20" s="4">
        <v>369</v>
      </c>
      <c t="n" r="C20" s="6">
        <v>0</v>
      </c>
    </row>
    <row r="21" spans="1:5">
      <c t="s" r="A21" s="4">
        <v>370</v>
      </c>
      <c t="n" r="C21" s="6">
        <v>333073</v>
      </c>
      <c t="n" r="E21" s="6">
        <v>313911</v>
      </c>
    </row>
    <row r="22" spans="1:5">
      <c t="s" r="A22" s="4">
        <v>373</v>
      </c>
    </row>
    <row r="23" spans="1:5">
      <c t="s" r="A23" s="3">
        <v>365</v>
      </c>
    </row>
    <row r="24" spans="1:5">
      <c t="s" r="A24" s="4">
        <v>366</v>
      </c>
      <c t="s" r="B24" s="4">
        <v>299</v>
      </c>
      <c t="n" r="C24" s="6">
        <v>288008</v>
      </c>
      <c t="n" r="E24" s="6">
        <v>346211</v>
      </c>
    </row>
    <row r="25" spans="1:5">
      <c t="s" r="A25" s="4">
        <v>367</v>
      </c>
      <c t="n" r="C25" s="6">
        <v>482</v>
      </c>
      <c t="n" r="E25" s="6">
        <v>6</v>
      </c>
    </row>
    <row r="26" spans="1:5">
      <c t="s" r="A26" s="4">
        <v>368</v>
      </c>
      <c t="n" r="C26" s="6">
        <v>-846</v>
      </c>
      <c t="n" r="E26" s="6">
        <v>-2192</v>
      </c>
    </row>
    <row r="27" spans="1:5">
      <c t="s" r="A27" s="4">
        <v>369</v>
      </c>
      <c t="n" r="C27" s="6">
        <v>0</v>
      </c>
    </row>
    <row r="28" spans="1:5">
      <c t="s" r="A28" s="4">
        <v>370</v>
      </c>
      <c t="n" r="C28" s="6">
        <v>287644</v>
      </c>
      <c t="n" r="E28" s="6">
        <v>344025</v>
      </c>
    </row>
    <row r="29" spans="1:5">
      <c t="s" r="A29" s="4">
        <v>374</v>
      </c>
    </row>
    <row r="30" spans="1:5">
      <c t="s" r="A30" s="3">
        <v>365</v>
      </c>
    </row>
    <row r="31" spans="1:5">
      <c t="s" r="A31" s="4">
        <v>366</v>
      </c>
      <c t="s" r="B31" s="4">
        <v>299</v>
      </c>
      <c t="n" r="C31" s="6">
        <v>195953</v>
      </c>
      <c t="n" r="E31" s="6">
        <v>181670</v>
      </c>
    </row>
    <row r="32" spans="1:5">
      <c t="s" r="A32" s="4">
        <v>367</v>
      </c>
      <c t="n" r="C32" s="6">
        <v>36</v>
      </c>
      <c t="n" r="E32" s="6">
        <v>5</v>
      </c>
    </row>
    <row r="33" spans="1:5">
      <c t="s" r="A33" s="4">
        <v>368</v>
      </c>
      <c t="n" r="C33" s="6">
        <v>-152</v>
      </c>
      <c t="n" r="E33" s="6">
        <v>-250</v>
      </c>
    </row>
    <row r="34" spans="1:5">
      <c t="s" r="A34" s="4">
        <v>369</v>
      </c>
      <c t="n" r="C34" s="6">
        <v>0</v>
      </c>
    </row>
    <row r="35" spans="1:5">
      <c t="s" r="A35" s="4">
        <v>370</v>
      </c>
      <c t="n" r="C35" s="6">
        <v>195837</v>
      </c>
      <c t="n" r="E35" s="6">
        <v>181425</v>
      </c>
    </row>
    <row r="36" spans="1:5">
      <c t="s" r="A36" s="4">
        <v>375</v>
      </c>
    </row>
    <row r="37" spans="1:5">
      <c t="s" r="A37" s="3">
        <v>365</v>
      </c>
    </row>
    <row r="38" spans="1:5">
      <c t="s" r="A38" s="4">
        <v>366</v>
      </c>
      <c t="s" r="B38" s="4">
        <v>299</v>
      </c>
      <c t="n" r="C38" s="6">
        <v>217980</v>
      </c>
      <c t="n" r="E38" s="6">
        <v>258703</v>
      </c>
    </row>
    <row r="39" spans="1:5">
      <c t="s" r="A39" s="4">
        <v>367</v>
      </c>
      <c t="n" r="C39" s="6">
        <v>457</v>
      </c>
      <c t="n" r="E39" s="6">
        <v>3</v>
      </c>
    </row>
    <row r="40" spans="1:5">
      <c t="s" r="A40" s="4">
        <v>368</v>
      </c>
      <c t="n" r="C40" s="6">
        <v>-713</v>
      </c>
      <c t="n" r="E40" s="6">
        <v>-1705</v>
      </c>
    </row>
    <row r="41" spans="1:5">
      <c t="s" r="A41" s="4">
        <v>369</v>
      </c>
      <c t="n" r="C41" s="6">
        <v>0</v>
      </c>
    </row>
    <row r="42" spans="1:5">
      <c t="s" r="A42" s="4">
        <v>370</v>
      </c>
      <c t="n" r="C42" s="6">
        <v>217724</v>
      </c>
      <c t="n" r="E42" s="6">
        <v>257001</v>
      </c>
    </row>
    <row r="43" spans="1:5">
      <c t="s" r="A43" s="4">
        <v>376</v>
      </c>
    </row>
    <row r="44" spans="1:5">
      <c t="s" r="A44" s="3">
        <v>365</v>
      </c>
    </row>
    <row r="45" spans="1:5">
      <c t="s" r="A45" s="4">
        <v>366</v>
      </c>
      <c t="s" r="B45" s="4">
        <v>299</v>
      </c>
      <c t="n" r="C45" s="6">
        <v>29512</v>
      </c>
      <c t="n" r="E45" s="6">
        <v>50559</v>
      </c>
    </row>
    <row r="46" spans="1:5">
      <c t="s" r="A46" s="4">
        <v>367</v>
      </c>
      <c t="n" r="C46" s="6">
        <v>11</v>
      </c>
      <c t="n" r="E46" s="6">
        <v>1</v>
      </c>
    </row>
    <row r="47" spans="1:5">
      <c t="s" r="A47" s="4">
        <v>368</v>
      </c>
      <c t="n" r="C47" s="6">
        <v>0</v>
      </c>
      <c t="n" r="E47" s="6">
        <v>-19</v>
      </c>
    </row>
    <row r="48" spans="1:5">
      <c t="s" r="A48" s="4">
        <v>369</v>
      </c>
      <c t="n" r="C48" s="6">
        <v>0</v>
      </c>
    </row>
    <row r="49" spans="1:5">
      <c t="s" r="A49" s="4">
        <v>370</v>
      </c>
      <c t="n" r="C49" s="6">
        <v>29523</v>
      </c>
      <c t="n" r="E49" s="6">
        <v>50541</v>
      </c>
    </row>
    <row r="50" spans="1:5">
      <c t="s" r="A50" s="4">
        <v>377</v>
      </c>
    </row>
    <row r="51" spans="1:5">
      <c t="s" r="A51" s="3">
        <v>365</v>
      </c>
    </row>
    <row r="52" spans="1:5">
      <c t="s" r="A52" s="4">
        <v>366</v>
      </c>
      <c t="s" r="B52" s="4">
        <v>299</v>
      </c>
      <c t="n" r="C52" s="6">
        <v>33859</v>
      </c>
      <c t="n" r="E52" s="6">
        <v>38956</v>
      </c>
    </row>
    <row r="53" spans="1:5">
      <c t="s" r="A53" s="4">
        <v>367</v>
      </c>
      <c t="n" r="C53" s="6">
        <v>1</v>
      </c>
      <c t="n" r="E53" s="6">
        <v>0</v>
      </c>
    </row>
    <row r="54" spans="1:5">
      <c t="s" r="A54" s="4">
        <v>368</v>
      </c>
      <c t="n" r="C54" s="6">
        <v>-33</v>
      </c>
      <c t="n" r="E54" s="6">
        <v>-244</v>
      </c>
    </row>
    <row r="55" spans="1:5">
      <c t="s" r="A55" s="4">
        <v>369</v>
      </c>
      <c t="n" r="C55" s="6">
        <v>0</v>
      </c>
    </row>
    <row r="56" spans="1:5">
      <c t="s" r="A56" s="4">
        <v>370</v>
      </c>
      <c t="n" r="C56" s="6">
        <v>33827</v>
      </c>
      <c t="n" r="E56" s="6">
        <v>38712</v>
      </c>
    </row>
    <row r="57" spans="1:5">
      <c t="s" r="A57" s="4">
        <v>378</v>
      </c>
    </row>
    <row r="58" spans="1:5">
      <c t="s" r="A58" s="3">
        <v>365</v>
      </c>
    </row>
    <row r="59" spans="1:5">
      <c t="s" r="A59" s="4">
        <v>366</v>
      </c>
      <c t="s" r="B59" s="4">
        <v>299</v>
      </c>
      <c t="n" r="C59" s="6">
        <v>28011</v>
      </c>
      <c t="s" r="D59" s="4">
        <v>379</v>
      </c>
      <c t="n" r="E59" s="6">
        <v>2604</v>
      </c>
    </row>
    <row r="60" spans="1:5">
      <c t="s" r="A60" s="4">
        <v>367</v>
      </c>
      <c t="n" r="C60" s="6">
        <v>14</v>
      </c>
      <c t="n" r="E60" s="6">
        <v>0</v>
      </c>
    </row>
    <row r="61" spans="1:5">
      <c t="s" r="A61" s="4">
        <v>368</v>
      </c>
      <c t="n" r="C61" s="6">
        <v>0</v>
      </c>
      <c t="n" r="E61" s="6">
        <v>-3</v>
      </c>
    </row>
    <row r="62" spans="1:5">
      <c t="s" r="A62" s="4">
        <v>369</v>
      </c>
      <c t="n" r="C62" s="6">
        <v>0</v>
      </c>
    </row>
    <row r="63" spans="1:5">
      <c t="s" r="A63" s="4">
        <v>370</v>
      </c>
      <c t="n" r="C63" s="6">
        <v>28025</v>
      </c>
      <c t="n" r="E63" s="6">
        <v>2601</v>
      </c>
    </row>
    <row r="64" spans="1:5">
      <c t="s" r="A64" s="4">
        <v>380</v>
      </c>
    </row>
    <row r="65" spans="1:5">
      <c t="s" r="A65" s="3">
        <v>365</v>
      </c>
    </row>
    <row r="66" spans="1:5">
      <c t="s" r="A66" s="4">
        <v>366</v>
      </c>
      <c t="s" r="B66" s="4">
        <v>381</v>
      </c>
      <c t="n" r="C66" s="6">
        <v>79805</v>
      </c>
      <c t="n" r="E66" s="6">
        <v>79414</v>
      </c>
    </row>
    <row r="67" spans="1:5">
      <c t="s" r="A67" s="4">
        <v>367</v>
      </c>
      <c t="n" r="C67" s="6">
        <v>2</v>
      </c>
      <c t="n" r="E67" s="6">
        <v>18</v>
      </c>
    </row>
    <row r="68" spans="1:5">
      <c t="s" r="A68" s="4">
        <v>368</v>
      </c>
      <c t="n" r="C68" s="6">
        <v>-119</v>
      </c>
      <c t="n" r="E68" s="6">
        <v>-88</v>
      </c>
    </row>
    <row r="69" spans="1:5">
      <c t="s" r="A69" s="4">
        <v>369</v>
      </c>
      <c t="n" r="C69" s="6">
        <v>0</v>
      </c>
    </row>
    <row r="70" spans="1:5">
      <c t="s" r="A70" s="4">
        <v>370</v>
      </c>
      <c t="n" r="C70" s="6">
        <v>79688</v>
      </c>
      <c t="n" r="E70" s="6">
        <v>79344</v>
      </c>
    </row>
    <row r="71" spans="1:5">
      <c t="s" r="A71" s="4">
        <v>382</v>
      </c>
    </row>
    <row r="72" spans="1:5">
      <c t="s" r="A72" s="3">
        <v>365</v>
      </c>
    </row>
    <row r="73" spans="1:5">
      <c t="s" r="A73" s="4">
        <v>366</v>
      </c>
      <c t="s" r="B73" s="4">
        <v>299</v>
      </c>
      <c t="n" r="C73" s="6">
        <v>36169</v>
      </c>
      <c t="n" r="E73" s="6">
        <v>48552</v>
      </c>
    </row>
    <row r="74" spans="1:5">
      <c t="s" r="A74" s="4">
        <v>367</v>
      </c>
      <c t="n" r="C74" s="6">
        <v>24</v>
      </c>
      <c t="n" r="E74" s="6">
        <v>3</v>
      </c>
    </row>
    <row r="75" spans="1:5">
      <c t="s" r="A75" s="4">
        <v>368</v>
      </c>
      <c t="n" r="C75" s="6">
        <v>-100</v>
      </c>
      <c t="n" r="E75" s="6">
        <v>-243</v>
      </c>
    </row>
    <row r="76" spans="1:5">
      <c t="s" r="A76" s="4">
        <v>369</v>
      </c>
      <c t="n" r="C76" s="6">
        <v>0</v>
      </c>
    </row>
    <row r="77" spans="1:5">
      <c t="s" r="A77" s="4">
        <v>370</v>
      </c>
      <c t="n" r="C77" s="6">
        <v>36093</v>
      </c>
      <c t="n" r="E77" s="6">
        <v>48312</v>
      </c>
    </row>
    <row r="78" spans="1:5">
      <c t="s" r="A78" s="4">
        <v>383</v>
      </c>
    </row>
    <row r="79" spans="1:5">
      <c t="s" r="A79" s="3">
        <v>365</v>
      </c>
    </row>
    <row r="80" spans="1:5">
      <c t="s" r="A80" s="4">
        <v>366</v>
      </c>
      <c t="n" r="C80" s="6">
        <v>7162</v>
      </c>
      <c t="n" r="E80" s="6">
        <v>7162</v>
      </c>
    </row>
    <row r="81" spans="1:5">
      <c t="s" r="A81" s="4">
        <v>367</v>
      </c>
      <c t="n" r="C81" s="6">
        <v>2745</v>
      </c>
      <c t="n" r="E81" s="6">
        <v>17630</v>
      </c>
    </row>
    <row r="82" spans="1:5">
      <c t="s" r="A82" s="4">
        <v>368</v>
      </c>
      <c t="n" r="C82" s="6">
        <v>0</v>
      </c>
      <c t="n" r="E82" s="6">
        <v>0</v>
      </c>
    </row>
    <row r="83" spans="1:5">
      <c t="s" r="A83" s="4">
        <v>369</v>
      </c>
      <c t="n" r="C83" s="6">
        <v>-525</v>
      </c>
    </row>
    <row r="84" spans="1:5">
      <c t="s" r="A84" s="4">
        <v>370</v>
      </c>
      <c t="n" r="C84" s="6">
        <v>9382</v>
      </c>
      <c t="n" r="E84" s="6">
        <v>24792</v>
      </c>
    </row>
    <row r="85" spans="1:5">
      <c t="s" r="A85" s="4">
        <v>384</v>
      </c>
    </row>
    <row r="86" spans="1:5">
      <c t="s" r="A86" s="3">
        <v>365</v>
      </c>
    </row>
    <row r="87" spans="1:5">
      <c t="s" r="A87" s="4">
        <v>366</v>
      </c>
      <c t="n" r="C87" s="6">
        <v>7162</v>
      </c>
      <c t="n" r="E87" s="6">
        <v>7162</v>
      </c>
    </row>
    <row r="88" spans="1:5">
      <c t="s" r="A88" s="4">
        <v>367</v>
      </c>
      <c t="n" r="C88" s="6">
        <v>2745</v>
      </c>
      <c t="n" r="E88" s="6">
        <v>17630</v>
      </c>
    </row>
    <row r="89" spans="1:5">
      <c t="s" r="A89" s="4">
        <v>368</v>
      </c>
      <c t="n" r="C89" s="6">
        <v>0</v>
      </c>
      <c t="n" r="E89" s="6">
        <v>0</v>
      </c>
    </row>
    <row r="90" spans="1:5">
      <c t="s" r="A90" s="4">
        <v>369</v>
      </c>
      <c t="n" r="C90" s="6">
        <v>-525</v>
      </c>
    </row>
    <row r="91" spans="1:5">
      <c t="s" r="A91" s="4">
        <v>370</v>
      </c>
      <c t="n" r="C91" s="7">
        <v>9382</v>
      </c>
      <c t="n" r="E91" s="7">
        <v>24792</v>
      </c>
    </row>
    <row r="92" spans="1:5">
      <c t="n" r="A92"/>
    </row>
    <row r="93" spans="1:5">
      <c t="s" r="A93" s="4">
        <v>299</v>
      </c>
      <c t="s" r="B93" s="4">
        <v>385</v>
      </c>
    </row>
    <row r="94" spans="1:5">
      <c t="s" r="A94" s="4">
        <v>379</v>
      </c>
      <c t="s" r="B94" s="4">
        <v>386</v>
      </c>
    </row>
  </sheetData>
  <mergeCells count="5">
    <mergeCell ref="A1:B1"/>
    <mergeCell ref="C1:D1"/>
    <mergeCell ref="A92:D92"/>
    <mergeCell ref="B93:D93"/>
    <mergeCell ref="B94:D9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2</v>
      </c>
      <c t="s" r="B1" s="2">
        <v>2</v>
      </c>
      <c t="s" r="C1" s="2">
        <v>28</v>
      </c>
    </row>
    <row r="2" spans="1:3">
      <c t="s" r="A2" s="3">
        <v>52</v>
      </c>
    </row>
    <row r="3" spans="1:3">
      <c t="s" r="A3" s="4">
        <v>63</v>
      </c>
      <c t="n" r="B3" s="8">
        <v>0.001</v>
      </c>
      <c t="n" r="C3" s="8">
        <v>0.001</v>
      </c>
    </row>
    <row r="4" spans="1:3">
      <c t="s" r="A4" s="4">
        <v>64</v>
      </c>
      <c t="n" r="B4" s="6">
        <v>300000000</v>
      </c>
      <c t="n" r="C4" s="6">
        <v>300000000</v>
      </c>
    </row>
    <row r="5" spans="1:3">
      <c t="s" r="A5" s="4">
        <v>65</v>
      </c>
      <c t="n" r="B5" s="6">
        <v>121147433</v>
      </c>
      <c t="n" r="C5" s="6">
        <v>120351480</v>
      </c>
    </row>
    <row r="6" spans="1:3">
      <c t="s" r="A6" s="4">
        <v>66</v>
      </c>
      <c t="n" r="B6" s="6">
        <v>121147433</v>
      </c>
      <c t="n" r="C6" s="6">
        <v>120351480</v>
      </c>
    </row>
    <row r="7" spans="1:3">
      <c t="s" r="A7" s="4">
        <v>59</v>
      </c>
    </row>
    <row r="8" spans="1:3">
      <c t="s" r="A8" s="3">
        <v>67</v>
      </c>
    </row>
    <row r="9" spans="1:3">
      <c t="s" r="A9" s="4">
        <v>68</v>
      </c>
      <c t="s" r="B9" s="4">
        <v>69</v>
      </c>
      <c t="s" r="C9" s="4">
        <v>69</v>
      </c>
    </row>
    <row r="10" spans="1:3">
      <c t="s" r="A10" s="4">
        <v>61</v>
      </c>
    </row>
    <row r="11" spans="1:3">
      <c t="s" r="A11" s="3">
        <v>67</v>
      </c>
    </row>
    <row r="12" spans="1:3">
      <c t="s" r="A12" s="4">
        <v>68</v>
      </c>
      <c t="s" r="B12" s="4">
        <v>70</v>
      </c>
      <c t="s" r="C12" s="4">
        <v>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1"/>
  </cols>
  <sheetData>
    <row r="1" spans="1:2">
      <c t="s" r="A1" s="1">
        <v>387</v>
      </c>
      <c t="s" r="B1" s="2">
        <v>388</v>
      </c>
    </row>
    <row r="2" spans="1:2">
      <c t="s" r="A2" s="3">
        <v>389</v>
      </c>
    </row>
    <row r="3" spans="1:2">
      <c t="s" r="A3" s="4">
        <v>390</v>
      </c>
      <c t="n" r="B3" s="6">
        <v>298</v>
      </c>
    </row>
    <row r="4" spans="1:2">
      <c t="s" r="A4" s="4">
        <v>391</v>
      </c>
      <c t="n" r="B4" s="7">
        <v>298425</v>
      </c>
    </row>
    <row r="5" spans="1:2">
      <c t="s" r="A5" s="4">
        <v>392</v>
      </c>
      <c t="n" r="B5" s="6">
        <v>-643</v>
      </c>
    </row>
    <row r="6" spans="1:2">
      <c t="s" r="A6" s="4">
        <v>393</v>
      </c>
      <c t="n" r="B6" s="6">
        <v>50618</v>
      </c>
    </row>
    <row r="7" spans="1:2">
      <c t="s" r="A7" s="4">
        <v>394</v>
      </c>
      <c t="n" r="B7" s="6">
        <v>-474</v>
      </c>
    </row>
    <row r="8" spans="1:2">
      <c t="s" r="A8" s="4">
        <v>395</v>
      </c>
      <c t="n" r="B8" s="6">
        <v>349043</v>
      </c>
    </row>
    <row r="9" spans="1:2">
      <c t="s" r="A9" s="4">
        <v>396</v>
      </c>
      <c t="n" r="B9" s="7">
        <v>-1117</v>
      </c>
    </row>
    <row r="10" spans="1:2">
      <c t="s" r="A10" s="4">
        <v>397</v>
      </c>
    </row>
    <row r="11" spans="1:2">
      <c t="s" r="A11" s="3">
        <v>389</v>
      </c>
    </row>
    <row r="12" spans="1:2">
      <c t="s" r="A12" s="4">
        <v>390</v>
      </c>
      <c t="n" r="B12" s="6">
        <v>162</v>
      </c>
    </row>
    <row r="13" spans="1:2">
      <c t="s" r="A13" s="4">
        <v>391</v>
      </c>
      <c t="n" r="B13" s="7">
        <v>203357</v>
      </c>
    </row>
    <row r="14" spans="1:2">
      <c t="s" r="A14" s="4">
        <v>392</v>
      </c>
      <c t="n" r="B14" s="6">
        <v>-470</v>
      </c>
    </row>
    <row r="15" spans="1:2">
      <c t="s" r="A15" s="4">
        <v>393</v>
      </c>
      <c t="n" r="B15" s="6">
        <v>33639</v>
      </c>
    </row>
    <row r="16" spans="1:2">
      <c t="s" r="A16" s="4">
        <v>394</v>
      </c>
      <c t="n" r="B16" s="6">
        <v>-395</v>
      </c>
    </row>
    <row r="17" spans="1:2">
      <c t="s" r="A17" s="4">
        <v>395</v>
      </c>
      <c t="n" r="B17" s="6">
        <v>236996</v>
      </c>
    </row>
    <row r="18" spans="1:2">
      <c t="s" r="A18" s="4">
        <v>396</v>
      </c>
      <c t="n" r="B18" s="7">
        <v>-865</v>
      </c>
    </row>
    <row r="19" spans="1:2">
      <c t="s" r="A19" s="4">
        <v>398</v>
      </c>
    </row>
    <row r="20" spans="1:2">
      <c t="s" r="A20" s="3">
        <v>389</v>
      </c>
    </row>
    <row r="21" spans="1:2">
      <c t="s" r="A21" s="4">
        <v>390</v>
      </c>
      <c t="n" r="B21" s="6">
        <v>19</v>
      </c>
    </row>
    <row r="22" spans="1:2">
      <c t="s" r="A22" s="4">
        <v>391</v>
      </c>
      <c t="n" r="B22" s="7">
        <v>31517</v>
      </c>
    </row>
    <row r="23" spans="1:2">
      <c t="s" r="A23" s="4">
        <v>392</v>
      </c>
      <c t="n" r="B23" s="6">
        <v>-33</v>
      </c>
    </row>
    <row r="24" spans="1:2">
      <c t="s" r="A24" s="4">
        <v>393</v>
      </c>
      <c t="n" r="B24" s="6">
        <v>0</v>
      </c>
    </row>
    <row r="25" spans="1:2">
      <c t="s" r="A25" s="4">
        <v>394</v>
      </c>
      <c t="n" r="B25" s="6">
        <v>0</v>
      </c>
    </row>
    <row r="26" spans="1:2">
      <c t="s" r="A26" s="4">
        <v>395</v>
      </c>
      <c t="n" r="B26" s="6">
        <v>31517</v>
      </c>
    </row>
    <row r="27" spans="1:2">
      <c t="s" r="A27" s="4">
        <v>396</v>
      </c>
      <c t="n" r="B27" s="7">
        <v>-33</v>
      </c>
    </row>
    <row r="28" spans="1:2">
      <c t="s" r="A28" s="4">
        <v>399</v>
      </c>
    </row>
    <row r="29" spans="1:2">
      <c t="s" r="A29" s="3">
        <v>389</v>
      </c>
    </row>
    <row r="30" spans="1:2">
      <c t="s" r="A30" s="4">
        <v>390</v>
      </c>
      <c t="n" r="B30" s="6">
        <v>117</v>
      </c>
    </row>
    <row r="31" spans="1:2">
      <c t="s" r="A31" s="4">
        <v>391</v>
      </c>
      <c t="n" r="B31" s="7">
        <v>63551</v>
      </c>
    </row>
    <row r="32" spans="1:2">
      <c t="s" r="A32" s="4">
        <v>392</v>
      </c>
      <c t="n" r="B32" s="6">
        <v>-140</v>
      </c>
    </row>
    <row r="33" spans="1:2">
      <c t="s" r="A33" s="4">
        <v>393</v>
      </c>
      <c t="n" r="B33" s="6">
        <v>16979</v>
      </c>
    </row>
    <row r="34" spans="1:2">
      <c t="s" r="A34" s="4">
        <v>394</v>
      </c>
      <c t="n" r="B34" s="6">
        <v>-79</v>
      </c>
    </row>
    <row r="35" spans="1:2">
      <c t="s" r="A35" s="4">
        <v>395</v>
      </c>
      <c t="n" r="B35" s="6">
        <v>80530</v>
      </c>
    </row>
    <row r="36" spans="1:2">
      <c t="s" r="A36" s="4">
        <v>396</v>
      </c>
      <c t="n" r="B36" s="7">
        <v>-2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400</v>
      </c>
      <c t="s" r="C1" s="2">
        <v>2</v>
      </c>
      <c t="s" r="E1" s="2">
        <v>28</v>
      </c>
      <c t="s" r="G1" s="2">
        <v>73</v>
      </c>
    </row>
    <row r="2" spans="1:7">
      <c t="s" r="A2" s="3">
        <v>147</v>
      </c>
    </row>
    <row r="3" spans="1:7">
      <c t="s" r="A3" s="4">
        <v>401</v>
      </c>
      <c t="n" r="C3" s="7">
        <v>0</v>
      </c>
    </row>
    <row r="4" spans="1:7">
      <c t="s" r="A4" s="4">
        <v>402</v>
      </c>
      <c t="n" r="C4" s="6">
        <v>0</v>
      </c>
    </row>
    <row r="5" spans="1:7">
      <c t="s" r="A5" s="3">
        <v>147</v>
      </c>
    </row>
    <row r="6" spans="1:7">
      <c t="s" r="A6" s="4">
        <v>403</v>
      </c>
      <c t="n" r="C6" s="6">
        <v>630099</v>
      </c>
      <c t="n" r="E6" s="7">
        <v>682728</v>
      </c>
    </row>
    <row r="7" spans="1:7">
      <c t="s" r="A7" s="4">
        <v>34</v>
      </c>
      <c t="n" r="C7" s="7">
        <v>9382</v>
      </c>
      <c t="n" r="E7" s="7">
        <v>24792</v>
      </c>
    </row>
    <row r="8" spans="1:7">
      <c t="s" r="A8" s="4">
        <v>59</v>
      </c>
    </row>
    <row r="9" spans="1:7">
      <c t="s" r="A9" s="3">
        <v>147</v>
      </c>
    </row>
    <row r="10" spans="1:7">
      <c t="s" r="A10" s="4">
        <v>68</v>
      </c>
      <c t="s" r="C10" s="4">
        <v>69</v>
      </c>
      <c t="s" r="E10" s="4">
        <v>69</v>
      </c>
      <c t="s" r="G10" s="4">
        <v>69</v>
      </c>
    </row>
    <row r="11" spans="1:7">
      <c t="s" r="A11" s="4">
        <v>404</v>
      </c>
      <c t="n" r="C11" s="7">
        <v>467200</v>
      </c>
    </row>
    <row r="12" spans="1:7">
      <c t="s" r="A12" s="4">
        <v>61</v>
      </c>
    </row>
    <row r="13" spans="1:7">
      <c t="s" r="A13" s="3">
        <v>147</v>
      </c>
    </row>
    <row r="14" spans="1:7">
      <c t="s" r="A14" s="4">
        <v>68</v>
      </c>
      <c t="s" r="C14" s="4">
        <v>70</v>
      </c>
      <c t="s" r="E14" s="4">
        <v>70</v>
      </c>
      <c t="s" r="G14" s="4">
        <v>70</v>
      </c>
    </row>
    <row r="15" spans="1:7">
      <c t="s" r="A15" s="4">
        <v>404</v>
      </c>
      <c t="n" r="C15" s="7">
        <v>137300</v>
      </c>
    </row>
    <row r="16" spans="1:7">
      <c t="s" r="A16" s="4">
        <v>405</v>
      </c>
    </row>
    <row r="17" spans="1:7">
      <c t="s" r="A17" s="3">
        <v>147</v>
      </c>
    </row>
    <row r="18" spans="1:7">
      <c t="s" r="A18" s="4">
        <v>406</v>
      </c>
      <c t="s" r="B18" s="4">
        <v>299</v>
      </c>
      <c t="n" r="C18" s="6">
        <v>60146</v>
      </c>
      <c t="n" r="E18" s="7">
        <v>88902</v>
      </c>
    </row>
    <row r="19" spans="1:7">
      <c t="s" r="A19" s="4">
        <v>34</v>
      </c>
      <c t="n" r="C19" s="6">
        <v>9382</v>
      </c>
      <c t="n" r="E19" s="6">
        <v>24792</v>
      </c>
    </row>
    <row r="20" spans="1:7">
      <c t="s" r="A20" s="4">
        <v>40</v>
      </c>
      <c t="n" r="C20" s="6">
        <v>690245</v>
      </c>
      <c t="n" r="E20" s="6">
        <v>771630</v>
      </c>
    </row>
    <row r="21" spans="1:7">
      <c t="s" r="A21" s="4">
        <v>407</v>
      </c>
    </row>
    <row r="22" spans="1:7">
      <c t="s" r="A22" s="3">
        <v>147</v>
      </c>
    </row>
    <row r="23" spans="1:7">
      <c t="s" r="A23" s="4">
        <v>403</v>
      </c>
      <c t="s" r="B23" s="4">
        <v>379</v>
      </c>
      <c t="n" r="C23" s="6">
        <v>413561</v>
      </c>
      <c t="n" r="E23" s="6">
        <v>438426</v>
      </c>
    </row>
    <row r="24" spans="1:7">
      <c t="s" r="A24" s="4">
        <v>408</v>
      </c>
    </row>
    <row r="25" spans="1:7">
      <c t="s" r="A25" s="3">
        <v>147</v>
      </c>
    </row>
    <row r="26" spans="1:7">
      <c t="s" r="A26" s="4">
        <v>403</v>
      </c>
      <c t="n" r="C26" s="6">
        <v>6000</v>
      </c>
    </row>
    <row r="27" spans="1:7">
      <c t="s" r="A27" s="4">
        <v>409</v>
      </c>
    </row>
    <row r="28" spans="1:7">
      <c t="s" r="A28" s="3">
        <v>147</v>
      </c>
    </row>
    <row r="29" spans="1:7">
      <c t="s" r="A29" s="4">
        <v>403</v>
      </c>
      <c t="s" r="B29" s="4">
        <v>379</v>
      </c>
      <c t="n" r="C29" s="6">
        <v>63350</v>
      </c>
      <c t="n" r="E29" s="6">
        <v>89253</v>
      </c>
    </row>
    <row r="30" spans="1:7">
      <c t="s" r="A30" s="4">
        <v>410</v>
      </c>
    </row>
    <row r="31" spans="1:7">
      <c t="s" r="A31" s="3">
        <v>147</v>
      </c>
    </row>
    <row r="32" spans="1:7">
      <c t="s" r="A32" s="4">
        <v>403</v>
      </c>
      <c t="n" r="C32" s="6">
        <v>28025</v>
      </c>
      <c t="s" r="D32" s="4">
        <v>411</v>
      </c>
      <c t="n" r="E32" s="6">
        <v>2601</v>
      </c>
      <c t="s" r="F32" s="4">
        <v>379</v>
      </c>
    </row>
    <row r="33" spans="1:7">
      <c t="s" r="A33" s="4">
        <v>412</v>
      </c>
    </row>
    <row r="34" spans="1:7">
      <c t="s" r="A34" s="3">
        <v>147</v>
      </c>
    </row>
    <row r="35" spans="1:7">
      <c t="s" r="A35" s="4">
        <v>403</v>
      </c>
      <c t="s" r="B35" s="4">
        <v>413</v>
      </c>
      <c t="n" r="C35" s="6">
        <v>115781</v>
      </c>
      <c t="n" r="E35" s="6">
        <v>127656</v>
      </c>
    </row>
    <row r="36" spans="1:7">
      <c t="s" r="A36" s="4">
        <v>414</v>
      </c>
    </row>
    <row r="37" spans="1:7">
      <c t="s" r="A37" s="3">
        <v>147</v>
      </c>
    </row>
    <row r="38" spans="1:7">
      <c t="s" r="A38" s="4">
        <v>403</v>
      </c>
      <c t="n" r="C38" s="6">
        <v>11100</v>
      </c>
      <c t="n" r="E38" s="6">
        <v>7500</v>
      </c>
    </row>
    <row r="39" spans="1:7">
      <c t="s" r="A39" s="4">
        <v>415</v>
      </c>
    </row>
    <row r="40" spans="1:7">
      <c t="s" r="A40" s="3">
        <v>147</v>
      </c>
    </row>
    <row r="41" spans="1:7">
      <c t="s" r="A41" s="4">
        <v>406</v>
      </c>
      <c t="n" r="C41" s="6">
        <v>60146</v>
      </c>
      <c t="n" r="E41" s="6">
        <v>88902</v>
      </c>
    </row>
    <row r="42" spans="1:7">
      <c t="s" r="A42" s="4">
        <v>34</v>
      </c>
      <c t="n" r="C42" s="6">
        <v>9382</v>
      </c>
      <c t="n" r="E42" s="6">
        <v>24792</v>
      </c>
    </row>
    <row r="43" spans="1:7">
      <c t="s" r="A43" s="4">
        <v>40</v>
      </c>
      <c t="n" r="C43" s="6">
        <v>97553</v>
      </c>
      <c t="n" r="E43" s="6">
        <v>116295</v>
      </c>
    </row>
    <row r="44" spans="1:7">
      <c t="s" r="A44" s="4">
        <v>416</v>
      </c>
    </row>
    <row r="45" spans="1:7">
      <c t="s" r="A45" s="3">
        <v>147</v>
      </c>
    </row>
    <row r="46" spans="1:7">
      <c t="s" r="A46" s="4">
        <v>403</v>
      </c>
      <c t="n" r="C46" s="6">
        <v>0</v>
      </c>
      <c t="n" r="E46" s="6">
        <v>0</v>
      </c>
    </row>
    <row r="47" spans="1:7">
      <c t="s" r="A47" s="4">
        <v>417</v>
      </c>
    </row>
    <row r="48" spans="1:7">
      <c t="s" r="A48" s="3">
        <v>147</v>
      </c>
    </row>
    <row r="49" spans="1:7">
      <c t="s" r="A49" s="4">
        <v>403</v>
      </c>
      <c t="n" r="C49" s="6">
        <v>0</v>
      </c>
      <c t="n" r="E49" s="6">
        <v>0</v>
      </c>
    </row>
    <row r="50" spans="1:7">
      <c t="s" r="A50" s="4">
        <v>418</v>
      </c>
    </row>
    <row r="51" spans="1:7">
      <c t="s" r="A51" s="3">
        <v>147</v>
      </c>
    </row>
    <row r="52" spans="1:7">
      <c t="s" r="A52" s="4">
        <v>403</v>
      </c>
      <c t="n" r="C52" s="6">
        <v>28025</v>
      </c>
      <c t="n" r="E52" s="6">
        <v>2601</v>
      </c>
    </row>
    <row r="53" spans="1:7">
      <c t="s" r="A53" s="4">
        <v>419</v>
      </c>
    </row>
    <row r="54" spans="1:7">
      <c t="s" r="A54" s="3">
        <v>147</v>
      </c>
    </row>
    <row r="55" spans="1:7">
      <c t="s" r="A55" s="4">
        <v>403</v>
      </c>
      <c t="n" r="C55" s="6">
        <v>0</v>
      </c>
      <c t="n" r="E55" s="6">
        <v>0</v>
      </c>
    </row>
    <row r="56" spans="1:7">
      <c t="s" r="A56" s="4">
        <v>420</v>
      </c>
    </row>
    <row r="57" spans="1:7">
      <c t="s" r="A57" s="3">
        <v>147</v>
      </c>
    </row>
    <row r="58" spans="1:7">
      <c t="s" r="A58" s="4">
        <v>406</v>
      </c>
      <c t="n" r="C58" s="6">
        <v>0</v>
      </c>
      <c t="n" r="E58" s="6">
        <v>0</v>
      </c>
    </row>
    <row r="59" spans="1:7">
      <c t="s" r="A59" s="4">
        <v>34</v>
      </c>
      <c t="n" r="C59" s="6">
        <v>0</v>
      </c>
      <c t="n" r="E59" s="6">
        <v>0</v>
      </c>
    </row>
    <row r="60" spans="1:7">
      <c t="s" r="A60" s="4">
        <v>40</v>
      </c>
      <c t="n" r="C60" s="6">
        <v>592692</v>
      </c>
      <c t="n" r="E60" s="6">
        <v>655335</v>
      </c>
    </row>
    <row r="61" spans="1:7">
      <c t="s" r="A61" s="4">
        <v>421</v>
      </c>
    </row>
    <row r="62" spans="1:7">
      <c t="s" r="A62" s="3">
        <v>147</v>
      </c>
    </row>
    <row r="63" spans="1:7">
      <c t="s" r="A63" s="4">
        <v>403</v>
      </c>
      <c t="n" r="C63" s="6">
        <v>413561</v>
      </c>
      <c t="n" r="E63" s="6">
        <v>438426</v>
      </c>
    </row>
    <row r="64" spans="1:7">
      <c t="s" r="A64" s="4">
        <v>422</v>
      </c>
    </row>
    <row r="65" spans="1:7">
      <c t="s" r="A65" s="3">
        <v>147</v>
      </c>
    </row>
    <row r="66" spans="1:7">
      <c t="s" r="A66" s="4">
        <v>403</v>
      </c>
      <c t="n" r="C66" s="6">
        <v>63350</v>
      </c>
      <c t="n" r="E66" s="6">
        <v>89253</v>
      </c>
    </row>
    <row r="67" spans="1:7">
      <c t="s" r="A67" s="4">
        <v>423</v>
      </c>
    </row>
    <row r="68" spans="1:7">
      <c t="s" r="A68" s="3">
        <v>147</v>
      </c>
    </row>
    <row r="69" spans="1:7">
      <c t="s" r="A69" s="4">
        <v>403</v>
      </c>
      <c t="n" r="C69" s="6">
        <v>0</v>
      </c>
      <c t="n" r="E69" s="6">
        <v>0</v>
      </c>
    </row>
    <row r="70" spans="1:7">
      <c t="s" r="A70" s="4">
        <v>424</v>
      </c>
    </row>
    <row r="71" spans="1:7">
      <c t="s" r="A71" s="3">
        <v>147</v>
      </c>
    </row>
    <row r="72" spans="1:7">
      <c t="s" r="A72" s="4">
        <v>403</v>
      </c>
      <c t="n" r="C72" s="6">
        <v>115781</v>
      </c>
      <c t="n" r="E72" s="6">
        <v>127656</v>
      </c>
    </row>
    <row r="73" spans="1:7">
      <c t="s" r="A73" s="4">
        <v>425</v>
      </c>
    </row>
    <row r="74" spans="1:7">
      <c t="s" r="A74" s="3">
        <v>147</v>
      </c>
    </row>
    <row r="75" spans="1:7">
      <c t="s" r="A75" s="4">
        <v>40</v>
      </c>
      <c t="n" r="C75" s="7">
        <v>0</v>
      </c>
      <c t="n" r="E75" s="7">
        <v>0</v>
      </c>
    </row>
    <row r="76" spans="1:7">
      <c t="n" r="A76"/>
    </row>
    <row r="77" spans="1:7">
      <c t="s" r="A77" s="4">
        <v>299</v>
      </c>
      <c t="s" r="B77" s="4">
        <v>426</v>
      </c>
    </row>
    <row r="78" spans="1:7">
      <c t="s" r="A78" s="4">
        <v>379</v>
      </c>
      <c t="s" r="B78" s="4">
        <v>427</v>
      </c>
    </row>
    <row r="79" spans="1:7">
      <c t="s" r="A79" s="4">
        <v>411</v>
      </c>
      <c t="s" r="B79" s="4">
        <v>428</v>
      </c>
    </row>
    <row r="80" spans="1:7">
      <c t="s" r="A80" s="4">
        <v>413</v>
      </c>
      <c t="s" r="B80" s="4">
        <v>429</v>
      </c>
    </row>
  </sheetData>
  <mergeCells count="8">
    <mergeCell ref="A1:B1"/>
    <mergeCell ref="C1:D1"/>
    <mergeCell ref="E1:F1"/>
    <mergeCell ref="A76:F76"/>
    <mergeCell ref="B77:F77"/>
    <mergeCell ref="B78:F78"/>
    <mergeCell ref="B79:F79"/>
    <mergeCell ref="B80:F8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45"/>
  </cols>
  <sheetData>
    <row r="1" spans="1:2">
      <c t="s" r="A1" s="1">
        <v>430</v>
      </c>
      <c t="s" r="B1" s="2">
        <v>1</v>
      </c>
    </row>
    <row r="2" spans="1:2">
      <c t="s" r="B2" s="2">
        <v>431</v>
      </c>
    </row>
    <row r="3" spans="1:2">
      <c t="s" r="A3" s="4">
        <v>432</v>
      </c>
    </row>
    <row r="4" spans="1:2">
      <c t="s" r="A4" s="3">
        <v>433</v>
      </c>
    </row>
    <row r="5" spans="1:2">
      <c t="s" r="A5" s="4">
        <v>434</v>
      </c>
      <c t="n" r="B5" s="10">
        <v>12.5</v>
      </c>
    </row>
    <row r="6" spans="1:2">
      <c t="s" r="A6" s="4">
        <v>435</v>
      </c>
      <c t="s" r="B6" s="4">
        <v>436</v>
      </c>
    </row>
    <row r="7" spans="1:2">
      <c t="s" r="A7" s="4">
        <v>437</v>
      </c>
      <c t="s" r="B7" s="4">
        <v>438</v>
      </c>
    </row>
    <row r="8" spans="1:2">
      <c t="s" r="A8" s="4">
        <v>439</v>
      </c>
    </row>
    <row r="9" spans="1:2">
      <c t="s" r="A9" s="3">
        <v>150</v>
      </c>
    </row>
    <row r="10" spans="1:2">
      <c t="s" r="A10" s="4">
        <v>440</v>
      </c>
      <c t="s" r="B10" s="4">
        <v>441</v>
      </c>
    </row>
    <row r="11" spans="1:2">
      <c t="s" r="A11" s="4">
        <v>442</v>
      </c>
      <c t="n" r="B11" s="7">
        <v>30</v>
      </c>
    </row>
    <row r="12" spans="1:2">
      <c t="s" r="A12" s="4">
        <v>443</v>
      </c>
      <c t="s" r="B12" s="4">
        <v>444</v>
      </c>
    </row>
    <row r="13" spans="1:2">
      <c t="s" r="A13" s="4">
        <v>445</v>
      </c>
      <c t="n" r="B13" s="10">
        <v>12.5</v>
      </c>
    </row>
    <row r="14" spans="1:2">
      <c t="s" r="A14" s="4">
        <v>446</v>
      </c>
    </row>
    <row r="15" spans="1:2">
      <c t="s" r="A15" s="3">
        <v>150</v>
      </c>
    </row>
    <row r="16" spans="1:2">
      <c t="s" r="A16" s="4">
        <v>447</v>
      </c>
      <c t="s" r="B16" s="4">
        <v>448</v>
      </c>
    </row>
    <row r="17" spans="1:2">
      <c t="s" r="A17" s="4">
        <v>449</v>
      </c>
      <c t="s" r="B17" s="4">
        <v>450</v>
      </c>
    </row>
    <row r="18" spans="1:2">
      <c t="s" r="A18" s="4">
        <v>451</v>
      </c>
      <c t="s" r="B18" s="4">
        <v>4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4"/>
    <col customWidth="1" max="7" min="7" width="21"/>
  </cols>
  <sheetData>
    <row r="1" spans="1:7">
      <c t="s" r="A1" s="1">
        <v>453</v>
      </c>
      <c t="s" r="B1" s="2">
        <v>211</v>
      </c>
      <c t="s" r="D1" s="2">
        <v>72</v>
      </c>
      <c t="s" r="F1" s="2">
        <v>1</v>
      </c>
    </row>
    <row r="2" spans="1:7">
      <c t="s" r="B2" s="2">
        <v>454</v>
      </c>
      <c t="s" r="C2" s="2">
        <v>215</v>
      </c>
      <c t="s" r="D2" s="2">
        <v>431</v>
      </c>
      <c t="s" r="E2" s="2">
        <v>217</v>
      </c>
      <c t="s" r="F2" s="2">
        <v>455</v>
      </c>
      <c t="s" r="G2" s="2">
        <v>217</v>
      </c>
    </row>
    <row r="3" spans="1:7">
      <c t="s" r="A3" s="3">
        <v>456</v>
      </c>
    </row>
    <row r="4" spans="1:7">
      <c t="s" r="A4" s="4">
        <v>221</v>
      </c>
      <c t="n" r="D4" s="7">
        <v>110927</v>
      </c>
      <c t="n" r="E4" s="7">
        <v>49121</v>
      </c>
      <c t="n" r="F4" s="7">
        <v>186272</v>
      </c>
      <c t="n" r="G4" s="7">
        <v>232133</v>
      </c>
    </row>
    <row r="5" spans="1:7">
      <c t="s" r="A5" s="4">
        <v>457</v>
      </c>
    </row>
    <row r="6" spans="1:7">
      <c t="s" r="A6" s="3">
        <v>456</v>
      </c>
    </row>
    <row r="7" spans="1:7">
      <c t="s" r="A7" s="4">
        <v>221</v>
      </c>
      <c t="n" r="D7" s="6">
        <v>75000</v>
      </c>
    </row>
    <row r="8" spans="1:7">
      <c t="s" r="A8" s="4">
        <v>253</v>
      </c>
    </row>
    <row r="9" spans="1:7">
      <c t="s" r="A9" s="3">
        <v>456</v>
      </c>
    </row>
    <row r="10" spans="1:7">
      <c t="s" r="A10" s="4">
        <v>458</v>
      </c>
      <c t="n" r="F10" s="6">
        <v>4</v>
      </c>
    </row>
    <row r="11" spans="1:7">
      <c t="s" r="A11" s="4">
        <v>459</v>
      </c>
      <c t="n" r="F11" s="6">
        <v>6</v>
      </c>
    </row>
    <row r="12" spans="1:7">
      <c t="s" r="A12" s="4">
        <v>460</v>
      </c>
      <c t="n" r="F12" s="6">
        <v>3</v>
      </c>
    </row>
    <row r="13" spans="1:7">
      <c t="s" r="A13" s="4">
        <v>461</v>
      </c>
      <c t="n" r="F13" s="6">
        <v>2</v>
      </c>
    </row>
    <row r="14" spans="1:7">
      <c t="s" r="A14" s="4">
        <v>221</v>
      </c>
      <c t="n" r="D14" s="6">
        <v>90200</v>
      </c>
      <c t="n" r="E14" s="7">
        <v>18100</v>
      </c>
      <c t="n" r="F14" s="7">
        <v>120900</v>
      </c>
      <c t="n" r="G14" s="7">
        <v>75100</v>
      </c>
    </row>
    <row r="15" spans="1:7">
      <c t="s" r="A15" s="4">
        <v>256</v>
      </c>
    </row>
    <row r="16" spans="1:7">
      <c t="s" r="A16" s="3">
        <v>456</v>
      </c>
    </row>
    <row r="17" spans="1:7">
      <c t="s" r="A17" s="4">
        <v>462</v>
      </c>
      <c t="n" r="B17" s="7">
        <v>75000</v>
      </c>
    </row>
    <row r="18" spans="1:7">
      <c t="s" r="A18" s="4">
        <v>257</v>
      </c>
      <c t="n" r="C18" s="7">
        <v>29000</v>
      </c>
    </row>
    <row r="19" spans="1:7">
      <c t="s" r="A19" s="4">
        <v>463</v>
      </c>
      <c t="n" r="D19" s="6">
        <v>346000</v>
      </c>
      <c t="n" r="F19" s="6">
        <v>346000</v>
      </c>
    </row>
    <row r="20" spans="1:7">
      <c t="s" r="A20" s="4">
        <v>464</v>
      </c>
      <c t="n" r="D20" s="6">
        <v>121000</v>
      </c>
      <c t="n" r="F20" s="6">
        <v>121000</v>
      </c>
    </row>
    <row r="21" spans="1:7">
      <c t="s" r="A21" s="4">
        <v>465</v>
      </c>
      <c t="n" r="D21" s="6">
        <v>150000</v>
      </c>
      <c t="n" r="F21" s="6">
        <v>150000</v>
      </c>
    </row>
    <row r="22" spans="1:7">
      <c t="s" r="A22" s="4">
        <v>466</v>
      </c>
      <c t="n" r="F22" s="6">
        <v>11500</v>
      </c>
    </row>
    <row r="23" spans="1:7">
      <c t="s" r="A23" s="4">
        <v>467</v>
      </c>
    </row>
    <row r="24" spans="1:7">
      <c t="s" r="A24" s="3">
        <v>456</v>
      </c>
    </row>
    <row r="25" spans="1:7">
      <c t="s" r="A25" s="4">
        <v>468</v>
      </c>
      <c t="n" r="D25" s="6">
        <v>235000</v>
      </c>
      <c t="n" r="F25" s="6">
        <v>235000</v>
      </c>
    </row>
    <row r="26" spans="1:7">
      <c t="s" r="A26" s="4">
        <v>469</v>
      </c>
    </row>
    <row r="27" spans="1:7">
      <c t="s" r="A27" s="3">
        <v>456</v>
      </c>
    </row>
    <row r="28" spans="1:7">
      <c t="s" r="A28" s="4">
        <v>470</v>
      </c>
      <c t="n" r="D28" s="7">
        <v>60000</v>
      </c>
      <c t="n" r="F28" s="7">
        <v>6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21"/>
    <col customWidth="1" max="7" min="7" width="21"/>
  </cols>
  <sheetData>
    <row r="1" spans="1:7">
      <c t="s" r="A1" s="1">
        <v>471</v>
      </c>
      <c t="s" r="B1" s="2">
        <v>211</v>
      </c>
      <c t="s" r="D1" s="2">
        <v>72</v>
      </c>
      <c t="s" r="F1" s="2">
        <v>1</v>
      </c>
    </row>
    <row r="2" spans="1:7">
      <c t="s" r="B2" s="2">
        <v>472</v>
      </c>
      <c t="s" r="C2" s="2">
        <v>473</v>
      </c>
      <c t="s" r="D2" s="2">
        <v>431</v>
      </c>
      <c t="s" r="E2" s="2">
        <v>217</v>
      </c>
      <c t="s" r="F2" s="2">
        <v>431</v>
      </c>
      <c t="s" r="G2" s="2">
        <v>217</v>
      </c>
    </row>
    <row r="3" spans="1:7">
      <c t="s" r="A3" s="3">
        <v>456</v>
      </c>
    </row>
    <row r="4" spans="1:7">
      <c t="s" r="A4" s="4">
        <v>221</v>
      </c>
      <c t="n" r="D4" s="7">
        <v>110927</v>
      </c>
      <c t="n" r="E4" s="7">
        <v>49121</v>
      </c>
      <c t="n" r="F4" s="7">
        <v>186272</v>
      </c>
      <c t="n" r="G4" s="7">
        <v>232133</v>
      </c>
    </row>
    <row r="5" spans="1:7">
      <c t="s" r="A5" s="4">
        <v>259</v>
      </c>
    </row>
    <row r="6" spans="1:7">
      <c t="s" r="A6" s="3">
        <v>456</v>
      </c>
    </row>
    <row r="7" spans="1:7">
      <c t="s" r="A7" s="4">
        <v>260</v>
      </c>
      <c t="n" r="C7" s="6">
        <v>3</v>
      </c>
    </row>
    <row r="8" spans="1:7">
      <c t="s" r="A8" s="4">
        <v>474</v>
      </c>
      <c t="n" r="C8" s="6">
        <v>3</v>
      </c>
    </row>
    <row r="9" spans="1:7">
      <c t="s" r="A9" s="4">
        <v>257</v>
      </c>
      <c t="n" r="C9" s="7">
        <v>30000</v>
      </c>
    </row>
    <row r="10" spans="1:7">
      <c t="s" r="A10" s="4">
        <v>475</v>
      </c>
      <c t="n" r="D10" s="6">
        <v>259000</v>
      </c>
      <c t="n" r="F10" s="6">
        <v>259000</v>
      </c>
    </row>
    <row r="11" spans="1:7">
      <c t="s" r="A11" s="4">
        <v>476</v>
      </c>
      <c t="n" r="D11" s="6">
        <v>59000</v>
      </c>
      <c t="n" r="F11" s="6">
        <v>59000</v>
      </c>
    </row>
    <row r="12" spans="1:7">
      <c t="s" r="A12" s="4">
        <v>477</v>
      </c>
      <c t="n" r="D12" s="6">
        <v>130000</v>
      </c>
      <c t="n" r="F12" s="6">
        <v>130000</v>
      </c>
    </row>
    <row r="13" spans="1:7">
      <c t="s" r="A13" s="4">
        <v>468</v>
      </c>
      <c t="n" r="D13" s="6">
        <v>43000</v>
      </c>
      <c t="n" r="F13" s="6">
        <v>43000</v>
      </c>
    </row>
    <row r="14" spans="1:7">
      <c t="s" r="A14" s="4">
        <v>470</v>
      </c>
      <c t="n" r="D14" s="6">
        <v>10000</v>
      </c>
      <c t="n" r="F14" s="6">
        <v>10000</v>
      </c>
    </row>
    <row r="15" spans="1:7">
      <c t="s" r="A15" s="4">
        <v>478</v>
      </c>
    </row>
    <row r="16" spans="1:7">
      <c t="s" r="A16" s="3">
        <v>456</v>
      </c>
    </row>
    <row r="17" spans="1:7">
      <c t="s" r="A17" s="4">
        <v>479</v>
      </c>
      <c t="n" r="B17" s="7">
        <v>3000</v>
      </c>
    </row>
    <row r="18" spans="1:7">
      <c t="s" r="A18" s="4">
        <v>253</v>
      </c>
    </row>
    <row r="19" spans="1:7">
      <c t="s" r="A19" s="3">
        <v>456</v>
      </c>
    </row>
    <row r="20" spans="1:7">
      <c t="s" r="A20" s="4">
        <v>221</v>
      </c>
      <c t="n" r="D20" s="6">
        <v>90200</v>
      </c>
      <c t="n" r="E20" s="7">
        <v>18100</v>
      </c>
      <c t="n" r="F20" s="6">
        <v>120900</v>
      </c>
      <c t="n" r="G20" s="7">
        <v>75100</v>
      </c>
    </row>
    <row r="21" spans="1:7">
      <c t="s" r="A21" s="4">
        <v>480</v>
      </c>
      <c t="n" r="D21" s="7">
        <v>73100</v>
      </c>
      <c t="n" r="F21" s="7">
        <v>73100</v>
      </c>
    </row>
    <row r="22" spans="1:7">
      <c t="s" r="A22" s="4">
        <v>481</v>
      </c>
    </row>
    <row r="23" spans="1:7">
      <c t="s" r="A23" s="3">
        <v>456</v>
      </c>
    </row>
    <row r="24" spans="1:7">
      <c t="s" r="A24" s="4">
        <v>482</v>
      </c>
      <c t="s" r="D24" s="4">
        <v>483</v>
      </c>
      <c t="s" r="E24" s="4">
        <v>484</v>
      </c>
      <c t="s" r="F24" s="4">
        <v>485</v>
      </c>
      <c t="s" r="G24" s="4">
        <v>48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t="s" r="A1" s="1">
        <v>487</v>
      </c>
      <c t="s" r="B1" s="2">
        <v>211</v>
      </c>
      <c t="s" r="C1" s="2">
        <v>72</v>
      </c>
      <c t="s" r="F1" s="2">
        <v>1</v>
      </c>
    </row>
    <row r="2" spans="1:7">
      <c t="s" r="B2" s="2">
        <v>488</v>
      </c>
      <c t="s" r="C2" s="2">
        <v>431</v>
      </c>
      <c t="s" r="D2" s="2">
        <v>489</v>
      </c>
      <c t="s" r="E2" s="2">
        <v>217</v>
      </c>
      <c t="s" r="F2" s="2">
        <v>490</v>
      </c>
      <c t="s" r="G2" s="2">
        <v>217</v>
      </c>
    </row>
    <row r="3" spans="1:7">
      <c t="s" r="A3" s="3">
        <v>456</v>
      </c>
    </row>
    <row r="4" spans="1:7">
      <c t="s" r="A4" s="4">
        <v>221</v>
      </c>
      <c t="n" r="C4" s="7">
        <v>110927</v>
      </c>
      <c t="n" r="E4" s="7">
        <v>49121</v>
      </c>
      <c t="n" r="F4" s="7">
        <v>186272</v>
      </c>
      <c t="n" r="G4" s="7">
        <v>232133</v>
      </c>
    </row>
    <row r="5" spans="1:7">
      <c t="s" r="A5" s="4">
        <v>491</v>
      </c>
    </row>
    <row r="6" spans="1:7">
      <c t="s" r="A6" s="3">
        <v>456</v>
      </c>
    </row>
    <row r="7" spans="1:7">
      <c t="s" r="A7" s="4">
        <v>492</v>
      </c>
      <c t="n" r="F7" s="6">
        <v>5</v>
      </c>
    </row>
    <row r="8" spans="1:7">
      <c t="s" r="A8" s="4">
        <v>257</v>
      </c>
      <c t="n" r="B8" s="7">
        <v>38000</v>
      </c>
    </row>
    <row r="9" spans="1:7">
      <c t="s" r="A9" s="4">
        <v>493</v>
      </c>
      <c t="n" r="C9" s="6">
        <v>1000000</v>
      </c>
      <c t="n" r="F9" s="7">
        <v>1000000</v>
      </c>
    </row>
    <row r="10" spans="1:7">
      <c t="s" r="A10" s="4">
        <v>464</v>
      </c>
      <c t="n" r="C10" s="6">
        <v>168500</v>
      </c>
      <c t="n" r="F10" s="6">
        <v>168500</v>
      </c>
    </row>
    <row r="11" spans="1:7">
      <c t="s" r="A11" s="4">
        <v>465</v>
      </c>
      <c t="n" r="C11" s="6">
        <v>363500</v>
      </c>
      <c t="n" r="F11" s="6">
        <v>363500</v>
      </c>
    </row>
    <row r="12" spans="1:7">
      <c t="s" r="A12" s="4">
        <v>494</v>
      </c>
      <c t="n" r="C12" s="6">
        <v>338000</v>
      </c>
      <c t="n" r="F12" s="6">
        <v>338000</v>
      </c>
    </row>
    <row r="13" spans="1:7">
      <c t="s" r="A13" s="4">
        <v>221</v>
      </c>
      <c t="n" r="C13" s="6">
        <v>1200</v>
      </c>
      <c t="n" r="E13" s="7">
        <v>1600</v>
      </c>
      <c t="n" r="F13" s="6">
        <v>8200</v>
      </c>
      <c t="n" r="G13" s="7">
        <v>22400</v>
      </c>
    </row>
    <row r="14" spans="1:7">
      <c t="s" r="A14" s="4">
        <v>480</v>
      </c>
      <c t="n" r="C14" s="7">
        <v>4700</v>
      </c>
      <c t="n" r="F14" s="7">
        <v>4700</v>
      </c>
    </row>
    <row r="15" spans="1:7">
      <c t="s" r="A15" s="4">
        <v>495</v>
      </c>
    </row>
    <row r="16" spans="1:7">
      <c t="s" r="A16" s="3">
        <v>456</v>
      </c>
    </row>
    <row r="17" spans="1:7">
      <c t="s" r="A17" s="4">
        <v>482</v>
      </c>
      <c t="s" r="C17" s="4">
        <v>69</v>
      </c>
      <c t="s" r="E17" s="4">
        <v>496</v>
      </c>
      <c t="s" r="F17" s="4">
        <v>497</v>
      </c>
      <c t="s" r="G17" s="4">
        <v>250</v>
      </c>
    </row>
    <row r="18" spans="1:7">
      <c t="s" r="A18" s="4">
        <v>498</v>
      </c>
    </row>
    <row r="19" spans="1:7">
      <c t="s" r="A19" s="3">
        <v>456</v>
      </c>
    </row>
    <row r="20" spans="1:7">
      <c t="s" r="A20" s="4">
        <v>468</v>
      </c>
      <c t="n" r="C20" s="7">
        <v>154000</v>
      </c>
      <c t="n" r="F20" s="7">
        <v>154000</v>
      </c>
    </row>
    <row r="21" spans="1:7">
      <c t="s" r="A21" s="4">
        <v>499</v>
      </c>
    </row>
    <row r="22" spans="1:7">
      <c t="s" r="A22" s="3">
        <v>456</v>
      </c>
    </row>
    <row r="23" spans="1:7">
      <c t="s" r="A23" s="4">
        <v>470</v>
      </c>
      <c t="n" r="C23" s="6">
        <v>1500</v>
      </c>
      <c t="n" r="F23" s="6">
        <v>1500</v>
      </c>
    </row>
    <row r="24" spans="1:7">
      <c t="s" r="A24" s="4">
        <v>500</v>
      </c>
    </row>
    <row r="25" spans="1:7">
      <c t="s" r="A25" s="3">
        <v>456</v>
      </c>
    </row>
    <row r="26" spans="1:7">
      <c t="s" r="A26" s="4">
        <v>468</v>
      </c>
      <c t="n" r="C26" s="7">
        <v>60000</v>
      </c>
      <c t="n" r="F26" s="7">
        <v>60000</v>
      </c>
    </row>
    <row r="27" spans="1:7">
      <c t="s" r="A27" s="4">
        <v>501</v>
      </c>
    </row>
    <row r="28" spans="1:7">
      <c t="s" r="A28" s="3">
        <v>456</v>
      </c>
    </row>
    <row r="29" spans="1:7">
      <c t="s" r="A29" s="4">
        <v>492</v>
      </c>
      <c t="n" r="F29" s="6">
        <v>4</v>
      </c>
    </row>
    <row r="30" spans="1:7">
      <c t="s" r="A30" s="4">
        <v>502</v>
      </c>
    </row>
    <row r="31" spans="1:7">
      <c t="s" r="A31" s="3">
        <v>456</v>
      </c>
    </row>
    <row r="32" spans="1:7">
      <c t="s" r="A32" s="4">
        <v>492</v>
      </c>
      <c t="n" r="F32" s="6">
        <v>2</v>
      </c>
    </row>
    <row r="33" spans="1:7">
      <c t="s" r="A33" s="4">
        <v>503</v>
      </c>
    </row>
    <row r="34" spans="1:7">
      <c t="s" r="A34" s="3">
        <v>456</v>
      </c>
    </row>
    <row r="35" spans="1:7">
      <c t="s" r="A35" s="4">
        <v>479</v>
      </c>
      <c t="n" r="D35" s="7">
        <v>15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t="s" r="A1" s="1">
        <v>504</v>
      </c>
      <c t="s" r="B1" s="2">
        <v>211</v>
      </c>
      <c t="s" r="D1" s="2">
        <v>72</v>
      </c>
      <c t="s" r="F1" s="2">
        <v>1</v>
      </c>
    </row>
    <row r="2" spans="1:7">
      <c t="s" r="B2" s="2">
        <v>454</v>
      </c>
      <c t="s" r="C2" s="2">
        <v>505</v>
      </c>
      <c t="s" r="D2" s="2">
        <v>431</v>
      </c>
      <c t="s" r="E2" s="2">
        <v>217</v>
      </c>
      <c t="s" r="F2" s="2">
        <v>506</v>
      </c>
      <c t="s" r="G2" s="2">
        <v>217</v>
      </c>
    </row>
    <row r="3" spans="1:7">
      <c t="s" r="A3" s="3">
        <v>456</v>
      </c>
    </row>
    <row r="4" spans="1:7">
      <c t="s" r="A4" s="4">
        <v>221</v>
      </c>
      <c t="n" r="D4" s="7">
        <v>110927</v>
      </c>
      <c t="n" r="E4" s="7">
        <v>49121</v>
      </c>
      <c t="n" r="F4" s="7">
        <v>186272</v>
      </c>
      <c t="n" r="G4" s="7">
        <v>232133</v>
      </c>
    </row>
    <row r="5" spans="1:7">
      <c t="s" r="A5" s="4">
        <v>507</v>
      </c>
    </row>
    <row r="6" spans="1:7">
      <c t="s" r="A6" s="3">
        <v>456</v>
      </c>
    </row>
    <row r="7" spans="1:7">
      <c t="s" r="A7" s="4">
        <v>221</v>
      </c>
      <c t="n" r="D7" s="6">
        <v>10000</v>
      </c>
    </row>
    <row r="8" spans="1:7">
      <c t="s" r="A8" s="4">
        <v>508</v>
      </c>
    </row>
    <row r="9" spans="1:7">
      <c t="s" r="A9" s="3">
        <v>456</v>
      </c>
    </row>
    <row r="10" spans="1:7">
      <c t="s" r="A10" s="4">
        <v>474</v>
      </c>
      <c t="n" r="F10" s="6">
        <v>3</v>
      </c>
    </row>
    <row r="11" spans="1:7">
      <c t="s" r="A11" s="4">
        <v>257</v>
      </c>
      <c t="n" r="C11" s="7">
        <v>35000</v>
      </c>
    </row>
    <row r="12" spans="1:7">
      <c t="s" r="A12" s="4">
        <v>509</v>
      </c>
      <c t="n" r="D12" s="6">
        <v>800000</v>
      </c>
      <c t="n" r="F12" s="7">
        <v>800000</v>
      </c>
    </row>
    <row r="13" spans="1:7">
      <c t="s" r="A13" s="4">
        <v>464</v>
      </c>
      <c t="n" r="D13" s="6">
        <v>175000</v>
      </c>
      <c t="n" r="F13" s="6">
        <v>175000</v>
      </c>
    </row>
    <row r="14" spans="1:7">
      <c t="s" r="A14" s="4">
        <v>465</v>
      </c>
      <c t="n" r="D14" s="6">
        <v>420000</v>
      </c>
      <c t="n" r="F14" s="6">
        <v>420000</v>
      </c>
    </row>
    <row r="15" spans="1:7">
      <c t="s" r="A15" s="4">
        <v>494</v>
      </c>
      <c t="n" r="D15" s="6">
        <v>180000</v>
      </c>
      <c t="n" r="F15" s="6">
        <v>180000</v>
      </c>
    </row>
    <row r="16" spans="1:7">
      <c t="s" r="A16" s="4">
        <v>468</v>
      </c>
      <c t="n" r="D16" s="6">
        <v>47000</v>
      </c>
      <c t="n" r="F16" s="6">
        <v>47000</v>
      </c>
    </row>
    <row r="17" spans="1:7">
      <c t="s" r="A17" s="4">
        <v>462</v>
      </c>
      <c t="n" r="B17" s="7">
        <v>10000</v>
      </c>
    </row>
    <row r="18" spans="1:7">
      <c t="s" r="A18" s="4">
        <v>221</v>
      </c>
      <c t="n" r="D18" s="6">
        <v>12200</v>
      </c>
      <c t="n" r="E18" s="7">
        <v>2200</v>
      </c>
      <c t="n" r="F18" s="6">
        <v>16600</v>
      </c>
      <c t="n" r="G18" s="7">
        <v>6600</v>
      </c>
    </row>
    <row r="19" spans="1:7">
      <c t="s" r="A19" s="4">
        <v>470</v>
      </c>
      <c t="n" r="D19" s="6">
        <v>5000</v>
      </c>
      <c t="n" r="F19" s="6">
        <v>5000</v>
      </c>
    </row>
    <row r="20" spans="1:7">
      <c t="s" r="A20" s="4">
        <v>480</v>
      </c>
      <c t="n" r="D20" s="7">
        <v>21600</v>
      </c>
      <c t="n" r="F20" s="7">
        <v>21600</v>
      </c>
    </row>
    <row r="21" spans="1:7">
      <c t="s" r="A21" s="4">
        <v>510</v>
      </c>
    </row>
    <row r="22" spans="1:7">
      <c t="s" r="A22" s="3">
        <v>456</v>
      </c>
    </row>
    <row r="23" spans="1:7">
      <c t="s" r="A23" s="4">
        <v>482</v>
      </c>
      <c t="s" r="D23" s="4">
        <v>511</v>
      </c>
      <c t="s" r="E23" s="4">
        <v>497</v>
      </c>
      <c t="s" r="F23" s="4">
        <v>512</v>
      </c>
      <c t="s" r="G23" s="4">
        <v>496</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r="1" spans="1:6">
      <c t="s" r="A1" s="1">
        <v>513</v>
      </c>
      <c t="s" r="B1" s="2">
        <v>72</v>
      </c>
      <c t="s" r="D1" s="2">
        <v>1</v>
      </c>
    </row>
    <row r="2" spans="1:6">
      <c t="s" r="B2" s="2">
        <v>2</v>
      </c>
      <c t="s" r="C2" s="2">
        <v>73</v>
      </c>
      <c t="s" r="D2" s="2">
        <v>2</v>
      </c>
      <c t="s" r="E2" s="2">
        <v>73</v>
      </c>
      <c t="s" r="F2" s="2">
        <v>514</v>
      </c>
    </row>
    <row r="3" spans="1:6">
      <c t="s" r="A3" s="3">
        <v>456</v>
      </c>
    </row>
    <row r="4" spans="1:6">
      <c t="s" r="A4" s="4">
        <v>221</v>
      </c>
      <c t="n" r="B4" s="7">
        <v>110927</v>
      </c>
      <c t="n" r="C4" s="7">
        <v>49121</v>
      </c>
      <c t="n" r="D4" s="7">
        <v>186272</v>
      </c>
      <c t="n" r="E4" s="7">
        <v>232133</v>
      </c>
    </row>
    <row r="5" spans="1:6">
      <c t="s" r="A5" s="4">
        <v>515</v>
      </c>
    </row>
    <row r="6" spans="1:6">
      <c t="s" r="A6" s="3">
        <v>456</v>
      </c>
    </row>
    <row r="7" spans="1:6">
      <c t="s" r="A7" s="4">
        <v>516</v>
      </c>
      <c t="n" r="B7" s="6">
        <v>95000</v>
      </c>
      <c t="n" r="D7" s="6">
        <v>95000</v>
      </c>
    </row>
    <row r="8" spans="1:6">
      <c t="s" r="A8" s="4">
        <v>517</v>
      </c>
      <c t="n" r="F8" s="7">
        <v>15000</v>
      </c>
    </row>
    <row r="9" spans="1:6">
      <c t="s" r="A9" s="4">
        <v>518</v>
      </c>
      <c t="n" r="B9" s="6">
        <v>10000</v>
      </c>
      <c t="n" r="D9" s="6">
        <v>10000</v>
      </c>
    </row>
    <row r="10" spans="1:6">
      <c t="s" r="A10" s="4">
        <v>494</v>
      </c>
      <c t="n" r="B10" s="7">
        <v>70000</v>
      </c>
      <c t="n" r="D10" s="7">
        <v>70000</v>
      </c>
    </row>
    <row r="11" spans="1:6">
      <c t="s" r="A11" s="4">
        <v>519</v>
      </c>
      <c t="s" r="B11" s="4">
        <v>250</v>
      </c>
      <c t="s" r="D11" s="4">
        <v>250</v>
      </c>
    </row>
    <row r="12" spans="1:6">
      <c t="s" r="A12" s="4">
        <v>520</v>
      </c>
      <c t="s" r="D12" s="4">
        <v>496</v>
      </c>
    </row>
    <row r="13" spans="1:6">
      <c t="s" r="A13" s="4">
        <v>521</v>
      </c>
      <c t="s" r="D13" s="4">
        <v>496</v>
      </c>
    </row>
    <row r="14" spans="1:6">
      <c t="s" r="A14" s="4">
        <v>221</v>
      </c>
      <c t="n" r="D14" s="7">
        <v>15000</v>
      </c>
    </row>
    <row r="15" spans="1:6">
      <c t="s" r="A15" s="4">
        <v>522</v>
      </c>
    </row>
    <row r="16" spans="1:6">
      <c t="s" r="A16" s="3">
        <v>456</v>
      </c>
    </row>
    <row r="17" spans="1:6">
      <c t="s" r="A17" s="4">
        <v>482</v>
      </c>
      <c t="s" r="D17" s="4">
        <v>5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524</v>
      </c>
      <c t="s" r="B1" s="2">
        <v>72</v>
      </c>
      <c t="s" r="D1" s="2">
        <v>1</v>
      </c>
    </row>
    <row r="2" spans="1:6">
      <c t="s" r="B2" s="2">
        <v>431</v>
      </c>
      <c t="s" r="C2" s="2">
        <v>217</v>
      </c>
      <c t="s" r="D2" s="2">
        <v>525</v>
      </c>
      <c t="s" r="E2" s="2">
        <v>217</v>
      </c>
      <c t="s" r="F2" s="2">
        <v>266</v>
      </c>
    </row>
    <row r="3" spans="1:6">
      <c t="s" r="A3" s="3">
        <v>156</v>
      </c>
    </row>
    <row r="4" spans="1:6">
      <c t="s" r="A4" s="4">
        <v>526</v>
      </c>
      <c t="n" r="D4" s="6">
        <v>2</v>
      </c>
    </row>
    <row r="5" spans="1:6">
      <c t="s" r="A5" s="3">
        <v>527</v>
      </c>
    </row>
    <row r="6" spans="1:6">
      <c t="s" r="A6" s="4">
        <v>528</v>
      </c>
      <c t="n" r="B6" s="7">
        <v>108913</v>
      </c>
      <c t="n" r="C6" s="7">
        <v>48918</v>
      </c>
      <c t="n" r="D6" s="7">
        <v>166583</v>
      </c>
      <c t="n" r="E6" s="7">
        <v>230469</v>
      </c>
    </row>
    <row r="7" spans="1:6">
      <c t="s" r="A7" s="4">
        <v>529</v>
      </c>
      <c t="n" r="B7" s="6">
        <v>2014</v>
      </c>
      <c t="n" r="C7" s="6">
        <v>203</v>
      </c>
      <c t="n" r="D7" s="6">
        <v>19689</v>
      </c>
      <c t="n" r="E7" s="6">
        <v>1664</v>
      </c>
    </row>
    <row r="8" spans="1:6">
      <c t="s" r="A8" s="4">
        <v>77</v>
      </c>
      <c t="n" r="B8" s="6">
        <v>110927</v>
      </c>
      <c t="n" r="C8" s="6">
        <v>49121</v>
      </c>
      <c t="n" r="D8" s="6">
        <v>186272</v>
      </c>
      <c t="n" r="E8" s="6">
        <v>232133</v>
      </c>
    </row>
    <row r="9" spans="1:6">
      <c t="s" r="A9" s="4">
        <v>82</v>
      </c>
      <c t="n" r="B9" s="6">
        <v>16108</v>
      </c>
      <c t="n" r="C9" s="6">
        <v>-48138</v>
      </c>
      <c t="n" r="D9" s="6">
        <v>-87471</v>
      </c>
      <c t="n" r="E9" s="6">
        <v>-12821</v>
      </c>
    </row>
    <row r="10" spans="1:6">
      <c t="s" r="A10" s="4">
        <v>40</v>
      </c>
      <c t="n" r="B10" s="6">
        <v>843586</v>
      </c>
      <c t="n" r="D10" s="6">
        <v>843586</v>
      </c>
      <c t="n" r="F10" s="7">
        <v>947900</v>
      </c>
    </row>
    <row r="11" spans="1:6">
      <c t="s" r="A11" s="4">
        <v>530</v>
      </c>
    </row>
    <row r="12" spans="1:6">
      <c t="s" r="A12" s="3">
        <v>527</v>
      </c>
    </row>
    <row r="13" spans="1:6">
      <c t="s" r="A13" s="4">
        <v>528</v>
      </c>
      <c t="n" r="B13" s="6">
        <v>112761</v>
      </c>
      <c t="n" r="C13" s="6">
        <v>50511</v>
      </c>
      <c t="n" r="D13" s="6">
        <v>170431</v>
      </c>
      <c t="n" r="E13" s="6">
        <v>232062</v>
      </c>
    </row>
    <row r="14" spans="1:6">
      <c t="s" r="A14" s="4">
        <v>529</v>
      </c>
      <c t="n" r="B14" s="6">
        <v>2014</v>
      </c>
      <c t="n" r="C14" s="6">
        <v>203</v>
      </c>
      <c t="n" r="D14" s="6">
        <v>19689</v>
      </c>
      <c t="n" r="E14" s="6">
        <v>1664</v>
      </c>
    </row>
    <row r="15" spans="1:6">
      <c t="s" r="A15" s="4">
        <v>77</v>
      </c>
      <c t="n" r="B15" s="6">
        <v>114775</v>
      </c>
      <c t="n" r="C15" s="6">
        <v>50714</v>
      </c>
      <c t="n" r="D15" s="6">
        <v>190120</v>
      </c>
      <c t="n" r="E15" s="6">
        <v>233726</v>
      </c>
    </row>
    <row r="16" spans="1:6">
      <c t="s" r="A16" s="4">
        <v>82</v>
      </c>
      <c t="n" r="B16" s="6">
        <v>36328</v>
      </c>
      <c t="n" r="C16" s="6">
        <v>-35067</v>
      </c>
      <c t="n" r="D16" s="6">
        <v>-36465</v>
      </c>
      <c t="n" r="E16" s="6">
        <v>16323</v>
      </c>
    </row>
    <row r="17" spans="1:6">
      <c t="s" r="A17" s="4">
        <v>40</v>
      </c>
      <c t="n" r="B17" s="6">
        <v>931231</v>
      </c>
      <c t="n" r="D17" s="6">
        <v>931231</v>
      </c>
      <c t="n" r="F17" s="6">
        <v>994191</v>
      </c>
    </row>
    <row r="18" spans="1:6">
      <c t="s" r="A18" s="4">
        <v>531</v>
      </c>
    </row>
    <row r="19" spans="1:6">
      <c t="s" r="A19" s="3">
        <v>527</v>
      </c>
    </row>
    <row r="20" spans="1:6">
      <c t="s" r="A20" s="4">
        <v>528</v>
      </c>
      <c t="n" r="B20" s="6">
        <v>0</v>
      </c>
      <c t="n" r="C20" s="6">
        <v>0</v>
      </c>
      <c t="n" r="D20" s="6">
        <v>0</v>
      </c>
      <c t="n" r="E20" s="6">
        <v>0</v>
      </c>
    </row>
    <row r="21" spans="1:6">
      <c t="s" r="A21" s="4">
        <v>529</v>
      </c>
      <c t="n" r="B21" s="6">
        <v>0</v>
      </c>
      <c t="n" r="C21" s="6">
        <v>0</v>
      </c>
      <c t="n" r="D21" s="6">
        <v>0</v>
      </c>
      <c t="n" r="E21" s="6">
        <v>0</v>
      </c>
    </row>
    <row r="22" spans="1:6">
      <c t="s" r="A22" s="4">
        <v>77</v>
      </c>
      <c t="n" r="B22" s="6">
        <v>0</v>
      </c>
      <c t="n" r="C22" s="6">
        <v>0</v>
      </c>
      <c t="n" r="D22" s="6">
        <v>0</v>
      </c>
      <c t="n" r="E22" s="6">
        <v>0</v>
      </c>
    </row>
    <row r="23" spans="1:6">
      <c t="s" r="A23" s="4">
        <v>82</v>
      </c>
      <c t="n" r="B23" s="6">
        <v>-20250</v>
      </c>
      <c t="n" r="C23" s="6">
        <v>-13101</v>
      </c>
      <c t="n" r="D23" s="6">
        <v>-51096</v>
      </c>
      <c t="n" r="E23" s="6">
        <v>-29054</v>
      </c>
    </row>
    <row r="24" spans="1:6">
      <c t="s" r="A24" s="4">
        <v>40</v>
      </c>
      <c t="n" r="B24" s="6">
        <v>62009</v>
      </c>
      <c t="n" r="D24" s="6">
        <v>62009</v>
      </c>
      <c t="n" r="F24" s="6">
        <v>66068</v>
      </c>
    </row>
    <row r="25" spans="1:6">
      <c t="s" r="A25" s="4">
        <v>532</v>
      </c>
    </row>
    <row r="26" spans="1:6">
      <c t="s" r="A26" s="3">
        <v>527</v>
      </c>
    </row>
    <row r="27" spans="1:6">
      <c t="s" r="A27" s="4">
        <v>528</v>
      </c>
      <c t="n" r="B27" s="6">
        <v>-3848</v>
      </c>
      <c t="n" r="C27" s="6">
        <v>-1593</v>
      </c>
      <c t="n" r="D27" s="6">
        <v>-3848</v>
      </c>
      <c t="n" r="E27" s="6">
        <v>-1593</v>
      </c>
    </row>
    <row r="28" spans="1:6">
      <c t="s" r="A28" s="4">
        <v>529</v>
      </c>
      <c t="n" r="B28" s="6">
        <v>0</v>
      </c>
      <c t="n" r="C28" s="6">
        <v>0</v>
      </c>
      <c t="n" r="D28" s="6">
        <v>0</v>
      </c>
      <c t="n" r="E28" s="6">
        <v>0</v>
      </c>
    </row>
    <row r="29" spans="1:6">
      <c t="s" r="A29" s="4">
        <v>77</v>
      </c>
      <c t="n" r="B29" s="6">
        <v>-3848</v>
      </c>
      <c t="n" r="C29" s="6">
        <v>-1593</v>
      </c>
      <c t="n" r="D29" s="6">
        <v>-3848</v>
      </c>
      <c t="n" r="E29" s="6">
        <v>-1593</v>
      </c>
    </row>
    <row r="30" spans="1:6">
      <c t="s" r="A30" s="4">
        <v>82</v>
      </c>
      <c t="n" r="B30" s="6">
        <v>30</v>
      </c>
      <c t="n" r="C30" s="7">
        <v>30</v>
      </c>
      <c t="n" r="D30" s="6">
        <v>90</v>
      </c>
      <c t="n" r="E30" s="7">
        <v>-90</v>
      </c>
    </row>
    <row r="31" spans="1:6">
      <c t="s" r="A31" s="4">
        <v>40</v>
      </c>
      <c t="n" r="B31" s="7">
        <v>-149654</v>
      </c>
      <c t="n" r="D31" s="7">
        <v>-149654</v>
      </c>
      <c t="n" r="F31" s="7">
        <v>-1123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33</v>
      </c>
      <c t="s" r="B1" s="2">
        <v>72</v>
      </c>
      <c t="s" r="D1" s="2">
        <v>1</v>
      </c>
      <c t="s" r="F1" s="2">
        <v>534</v>
      </c>
    </row>
    <row r="2" spans="1:6">
      <c t="s" r="B2" s="2">
        <v>2</v>
      </c>
      <c t="s" r="C2" s="2">
        <v>73</v>
      </c>
      <c t="s" r="D2" s="2">
        <v>2</v>
      </c>
      <c t="s" r="E2" s="2">
        <v>73</v>
      </c>
      <c t="s" r="F2" s="2">
        <v>28</v>
      </c>
    </row>
    <row r="3" spans="1:6">
      <c t="s" r="A3" s="4">
        <v>535</v>
      </c>
    </row>
    <row r="4" spans="1:6">
      <c t="s" r="A4" s="3">
        <v>536</v>
      </c>
    </row>
    <row r="5" spans="1:6">
      <c t="s" r="A5" s="4">
        <v>482</v>
      </c>
      <c t="s" r="B5" s="4">
        <v>483</v>
      </c>
      <c t="s" r="C5" s="4">
        <v>484</v>
      </c>
      <c t="s" r="D5" s="4">
        <v>485</v>
      </c>
      <c t="s" r="E5" s="4">
        <v>486</v>
      </c>
    </row>
    <row r="6" spans="1:6">
      <c t="s" r="A6" s="4">
        <v>537</v>
      </c>
    </row>
    <row r="7" spans="1:6">
      <c t="s" r="A7" s="3">
        <v>536</v>
      </c>
    </row>
    <row r="8" spans="1:6">
      <c t="s" r="A8" s="4">
        <v>482</v>
      </c>
      <c t="s" r="B8" s="4">
        <v>511</v>
      </c>
      <c t="s" r="C8" s="4">
        <v>497</v>
      </c>
      <c t="s" r="D8" s="4">
        <v>512</v>
      </c>
      <c t="s" r="E8" s="4">
        <v>496</v>
      </c>
    </row>
    <row r="9" spans="1:6">
      <c t="s" r="A9" s="4">
        <v>538</v>
      </c>
    </row>
    <row r="10" spans="1:6">
      <c t="s" r="A10" s="3">
        <v>536</v>
      </c>
    </row>
    <row r="11" spans="1:6">
      <c t="s" r="A11" s="4">
        <v>482</v>
      </c>
      <c t="s" r="B11" s="4">
        <v>539</v>
      </c>
      <c t="s" r="C11" s="4">
        <v>540</v>
      </c>
      <c t="s" r="D11" s="4">
        <v>496</v>
      </c>
      <c t="s" r="E11" s="4">
        <v>541</v>
      </c>
    </row>
    <row r="12" spans="1:6">
      <c t="s" r="A12" s="4">
        <v>542</v>
      </c>
    </row>
    <row r="13" spans="1:6">
      <c t="s" r="A13" s="3">
        <v>536</v>
      </c>
    </row>
    <row r="14" spans="1:6">
      <c t="s" r="A14" s="4">
        <v>482</v>
      </c>
      <c t="s" r="B14" s="4">
        <v>313</v>
      </c>
      <c t="s" r="C14" s="4">
        <v>539</v>
      </c>
      <c t="s" r="D14" s="4">
        <v>496</v>
      </c>
      <c t="s" r="E14" s="4">
        <v>543</v>
      </c>
    </row>
    <row r="15" spans="1:6">
      <c t="s" r="A15" s="4">
        <v>544</v>
      </c>
    </row>
    <row r="16" spans="1:6">
      <c t="s" r="A16" s="3">
        <v>536</v>
      </c>
    </row>
    <row r="17" spans="1:6">
      <c t="s" r="A17" s="4">
        <v>482</v>
      </c>
      <c t="s" r="B17" s="4">
        <v>69</v>
      </c>
      <c t="s" r="C17" s="4">
        <v>496</v>
      </c>
      <c t="s" r="D17" s="4">
        <v>497</v>
      </c>
      <c t="s" r="E17" s="4">
        <v>250</v>
      </c>
    </row>
    <row r="18" spans="1:6">
      <c t="s" r="A18" s="4">
        <v>545</v>
      </c>
    </row>
    <row r="19" spans="1:6">
      <c t="s" r="A19" s="3">
        <v>536</v>
      </c>
    </row>
    <row r="20" spans="1:6">
      <c t="s" r="A20" s="4">
        <v>482</v>
      </c>
      <c t="s" r="D20" s="4">
        <v>546</v>
      </c>
      <c t="s" r="F20" s="4">
        <v>547</v>
      </c>
    </row>
    <row r="21" spans="1:6">
      <c t="s" r="A21" s="4">
        <v>548</v>
      </c>
      <c t="n" r="D21" s="6">
        <v>1</v>
      </c>
      <c t="n" r="F21" s="6">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108913</v>
      </c>
      <c t="n" r="C4" s="7">
        <v>48918</v>
      </c>
      <c t="n" r="D4" s="7">
        <v>166583</v>
      </c>
      <c t="n" r="E4" s="7">
        <v>230469</v>
      </c>
    </row>
    <row r="5" spans="1:5">
      <c t="s" r="A5" s="4">
        <v>76</v>
      </c>
      <c t="n" r="B5" s="6">
        <v>2014</v>
      </c>
      <c t="n" r="C5" s="6">
        <v>203</v>
      </c>
      <c t="n" r="D5" s="6">
        <v>19689</v>
      </c>
      <c t="n" r="E5" s="6">
        <v>1664</v>
      </c>
    </row>
    <row r="6" spans="1:5">
      <c t="s" r="A6" s="4">
        <v>77</v>
      </c>
      <c t="n" r="B6" s="6">
        <v>110927</v>
      </c>
      <c t="n" r="C6" s="6">
        <v>49121</v>
      </c>
      <c t="n" r="D6" s="6">
        <v>186272</v>
      </c>
      <c t="n" r="E6" s="6">
        <v>232133</v>
      </c>
    </row>
    <row r="7" spans="1:5">
      <c t="s" r="A7" s="3">
        <v>78</v>
      </c>
    </row>
    <row r="8" spans="1:5">
      <c t="s" r="A8" s="4">
        <v>79</v>
      </c>
      <c t="n" r="B8" s="6">
        <v>84631</v>
      </c>
      <c t="n" r="C8" s="6">
        <v>88508</v>
      </c>
      <c t="n" r="D8" s="6">
        <v>243169</v>
      </c>
      <c t="n" r="E8" s="6">
        <v>220962</v>
      </c>
    </row>
    <row r="9" spans="1:5">
      <c t="s" r="A9" s="4">
        <v>80</v>
      </c>
      <c t="n" r="B9" s="6">
        <v>10188</v>
      </c>
      <c t="n" r="C9" s="6">
        <v>8751</v>
      </c>
      <c t="n" r="D9" s="6">
        <v>30574</v>
      </c>
      <c t="n" r="E9" s="6">
        <v>23992</v>
      </c>
    </row>
    <row r="10" spans="1:5">
      <c t="s" r="A10" s="4">
        <v>81</v>
      </c>
      <c t="n" r="B10" s="6">
        <v>94819</v>
      </c>
      <c t="n" r="C10" s="6">
        <v>97259</v>
      </c>
      <c t="n" r="D10" s="6">
        <v>273743</v>
      </c>
      <c t="n" r="E10" s="6">
        <v>244954</v>
      </c>
    </row>
    <row r="11" spans="1:5">
      <c t="s" r="A11" s="4">
        <v>82</v>
      </c>
      <c t="n" r="B11" s="6">
        <v>16108</v>
      </c>
      <c t="n" r="C11" s="6">
        <v>-48138</v>
      </c>
      <c t="n" r="D11" s="6">
        <v>-87471</v>
      </c>
      <c t="n" r="E11" s="6">
        <v>-12821</v>
      </c>
    </row>
    <row r="12" spans="1:5">
      <c t="s" r="A12" s="3">
        <v>83</v>
      </c>
    </row>
    <row r="13" spans="1:5">
      <c t="s" r="A13" s="4">
        <v>84</v>
      </c>
      <c t="n" r="B13" s="6">
        <v>989</v>
      </c>
      <c t="n" r="C13" s="6">
        <v>1384</v>
      </c>
      <c t="n" r="D13" s="6">
        <v>3912</v>
      </c>
      <c t="n" r="E13" s="6">
        <v>3146</v>
      </c>
    </row>
    <row r="14" spans="1:5">
      <c t="s" r="A14" s="4">
        <v>85</v>
      </c>
      <c t="n" r="B14" s="6">
        <v>-9746</v>
      </c>
      <c t="n" r="C14" s="6">
        <v>-9233</v>
      </c>
      <c t="n" r="D14" s="6">
        <v>-28861</v>
      </c>
      <c t="n" r="E14" s="6">
        <v>-27381</v>
      </c>
    </row>
    <row r="15" spans="1:5">
      <c t="s" r="A15" s="4">
        <v>86</v>
      </c>
      <c t="n" r="B15" s="6">
        <v>0</v>
      </c>
      <c t="n" r="C15" s="6">
        <v>20211</v>
      </c>
      <c t="n" r="D15" s="6">
        <v>0</v>
      </c>
      <c t="n" r="E15" s="6">
        <v>20211</v>
      </c>
    </row>
    <row r="16" spans="1:5">
      <c t="s" r="A16" s="4">
        <v>87</v>
      </c>
      <c t="n" r="B16" s="6">
        <v>7351</v>
      </c>
      <c t="n" r="C16" s="6">
        <v>-35776</v>
      </c>
      <c t="n" r="D16" s="6">
        <v>-112420</v>
      </c>
      <c t="n" r="E16" s="6">
        <v>-16845</v>
      </c>
    </row>
    <row r="17" spans="1:5">
      <c t="s" r="A17" s="4">
        <v>88</v>
      </c>
      <c t="n" r="B17" s="6">
        <v>0</v>
      </c>
      <c t="n" r="C17" s="6">
        <v>0</v>
      </c>
      <c t="n" r="D17" s="6">
        <v>-1</v>
      </c>
      <c t="n" r="E17" s="6">
        <v>0</v>
      </c>
    </row>
    <row r="18" spans="1:5">
      <c t="s" r="A18" s="4">
        <v>89</v>
      </c>
      <c t="n" r="B18" s="7">
        <v>7351</v>
      </c>
      <c t="n" r="C18" s="7">
        <v>-35776</v>
      </c>
      <c t="n" r="D18" s="7">
        <v>-112421</v>
      </c>
      <c t="n" r="E18" s="7">
        <v>-16845</v>
      </c>
    </row>
    <row r="19" spans="1:5">
      <c t="s" r="A19" s="4">
        <v>90</v>
      </c>
      <c t="n" r="B19" s="9">
        <v>0.06</v>
      </c>
      <c t="n" r="C19" s="9">
        <v>-0.3</v>
      </c>
      <c t="n" r="D19" s="9">
        <v>-0.93</v>
      </c>
      <c t="n" r="E19" s="9">
        <v>-0.14</v>
      </c>
    </row>
    <row r="20" spans="1:5">
      <c t="s" r="A20" s="4">
        <v>91</v>
      </c>
      <c t="n" r="B20" s="9">
        <v>0.06</v>
      </c>
      <c t="n" r="C20" s="9">
        <v>-0.3</v>
      </c>
      <c t="n" r="D20" s="9">
        <v>-0.93</v>
      </c>
      <c t="n" r="E20" s="9">
        <v>-0.14</v>
      </c>
    </row>
    <row r="21" spans="1:5">
      <c t="s" r="A21" s="4">
        <v>92</v>
      </c>
      <c t="n" r="B21" s="6">
        <v>120989</v>
      </c>
      <c t="n" r="C21" s="6">
        <v>119979</v>
      </c>
      <c t="n" r="D21" s="6">
        <v>120795</v>
      </c>
      <c t="n" r="E21" s="6">
        <v>119348</v>
      </c>
    </row>
    <row r="22" spans="1:5">
      <c t="s" r="A22" s="4">
        <v>93</v>
      </c>
      <c t="n" r="B22" s="6">
        <v>123378</v>
      </c>
      <c t="n" r="C22" s="6">
        <v>119979</v>
      </c>
      <c t="n" r="D22" s="6">
        <v>120795</v>
      </c>
      <c t="n" r="E22" s="6">
        <v>1193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72</v>
      </c>
      <c t="s" r="D1" s="2">
        <v>1</v>
      </c>
    </row>
    <row r="2" spans="1:5">
      <c t="s" r="B2" s="2">
        <v>2</v>
      </c>
      <c t="s" r="C2" s="2">
        <v>73</v>
      </c>
      <c t="s" r="D2" s="2">
        <v>2</v>
      </c>
      <c t="s" r="E2" s="2">
        <v>73</v>
      </c>
    </row>
    <row r="3" spans="1:5">
      <c t="s" r="A3" s="3">
        <v>95</v>
      </c>
    </row>
    <row r="4" spans="1:5">
      <c t="s" r="A4" s="4">
        <v>89</v>
      </c>
      <c t="n" r="B4" s="7">
        <v>7351</v>
      </c>
      <c t="n" r="C4" s="7">
        <v>-35776</v>
      </c>
      <c t="n" r="D4" s="7">
        <v>-112421</v>
      </c>
      <c t="n" r="E4" s="7">
        <v>-16845</v>
      </c>
    </row>
    <row r="5" spans="1:5">
      <c t="s" r="A5" s="4">
        <v>96</v>
      </c>
      <c t="n" r="B5" s="6">
        <v>-170</v>
      </c>
      <c t="n" r="C5" s="6">
        <v>-16157</v>
      </c>
      <c t="n" r="D5" s="6">
        <v>-13458</v>
      </c>
      <c t="n" r="E5" s="6">
        <v>-37493</v>
      </c>
    </row>
    <row r="6" spans="1:5">
      <c t="s" r="A6" s="4">
        <v>97</v>
      </c>
      <c t="n" r="B6" s="6">
        <v>525</v>
      </c>
      <c t="n" r="C6" s="6">
        <v>-20211</v>
      </c>
      <c t="n" r="D6" s="6">
        <v>525</v>
      </c>
      <c t="n" r="E6" s="6">
        <v>-20211</v>
      </c>
    </row>
    <row r="7" spans="1:5">
      <c t="s" r="A7" s="4">
        <v>98</v>
      </c>
      <c t="n" r="B7" s="7">
        <v>7706</v>
      </c>
      <c t="n" r="C7" s="7">
        <v>-72144</v>
      </c>
      <c t="n" r="D7" s="7">
        <v>-125354</v>
      </c>
      <c t="n" r="E7" s="7">
        <v>-74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3</v>
      </c>
    </row>
    <row r="3" spans="1:3">
      <c t="s" r="A3" s="3">
        <v>100</v>
      </c>
    </row>
    <row r="4" spans="1:3">
      <c t="s" r="A4" s="4">
        <v>101</v>
      </c>
      <c t="n" r="B4" s="7">
        <v>-112421</v>
      </c>
      <c t="n" r="C4" s="7">
        <v>-16845</v>
      </c>
    </row>
    <row r="5" spans="1:3">
      <c t="s" r="A5" s="3">
        <v>102</v>
      </c>
    </row>
    <row r="6" spans="1:3">
      <c t="s" r="A6" s="4">
        <v>103</v>
      </c>
      <c t="n" r="B6" s="6">
        <v>5592</v>
      </c>
      <c t="n" r="C6" s="6">
        <v>5190</v>
      </c>
    </row>
    <row r="7" spans="1:3">
      <c t="s" r="A7" s="4">
        <v>104</v>
      </c>
      <c t="n" r="B7" s="6">
        <v>1171</v>
      </c>
      <c t="n" r="C7" s="6">
        <v>1012</v>
      </c>
    </row>
    <row r="8" spans="1:3">
      <c t="s" r="A8" s="4">
        <v>105</v>
      </c>
      <c t="n" r="B8" s="6">
        <v>1</v>
      </c>
      <c t="n" r="C8" s="6">
        <v>1405</v>
      </c>
    </row>
    <row r="9" spans="1:3">
      <c t="s" r="A9" s="4">
        <v>106</v>
      </c>
      <c t="n" r="B9" s="6">
        <v>5314</v>
      </c>
      <c t="n" r="C9" s="6">
        <v>5495</v>
      </c>
    </row>
    <row r="10" spans="1:3">
      <c t="s" r="A10" s="4">
        <v>107</v>
      </c>
      <c t="n" r="B10" s="6">
        <v>910</v>
      </c>
      <c t="n" r="C10" s="6">
        <v>841</v>
      </c>
    </row>
    <row r="11" spans="1:3">
      <c t="s" r="A11" s="4">
        <v>108</v>
      </c>
      <c t="n" r="B11" s="6">
        <v>5018</v>
      </c>
      <c t="n" r="C11" s="6">
        <v>4994</v>
      </c>
    </row>
    <row r="12" spans="1:3">
      <c t="s" r="A12" s="4">
        <v>109</v>
      </c>
      <c t="n" r="B12" s="6">
        <v>56950</v>
      </c>
      <c t="n" r="C12" s="6">
        <v>41907</v>
      </c>
    </row>
    <row r="13" spans="1:3">
      <c t="s" r="A13" s="4">
        <v>86</v>
      </c>
      <c t="n" r="B13" s="6">
        <v>0</v>
      </c>
      <c t="n" r="C13" s="6">
        <v>-20211</v>
      </c>
    </row>
    <row r="14" spans="1:3">
      <c t="s" r="A14" s="4">
        <v>110</v>
      </c>
      <c t="n" r="B14" s="6">
        <v>1134</v>
      </c>
      <c t="n" r="C14" s="6">
        <v>244</v>
      </c>
    </row>
    <row r="15" spans="1:3">
      <c t="s" r="A15" s="3">
        <v>111</v>
      </c>
    </row>
    <row r="16" spans="1:3">
      <c t="s" r="A16" s="4">
        <v>32</v>
      </c>
      <c t="n" r="B16" s="6">
        <v>2812</v>
      </c>
      <c t="n" r="C16" s="6">
        <v>2077</v>
      </c>
    </row>
    <row r="17" spans="1:3">
      <c t="s" r="A17" s="4">
        <v>33</v>
      </c>
      <c t="n" r="B17" s="6">
        <v>-2420</v>
      </c>
      <c t="n" r="C17" s="6">
        <v>-293</v>
      </c>
    </row>
    <row r="18" spans="1:3">
      <c t="s" r="A18" s="4">
        <v>112</v>
      </c>
      <c t="n" r="B18" s="6">
        <v>-27</v>
      </c>
      <c t="n" r="C18" s="6">
        <v>-13457</v>
      </c>
    </row>
    <row r="19" spans="1:3">
      <c t="s" r="A19" s="4">
        <v>42</v>
      </c>
      <c t="n" r="B19" s="6">
        <v>-15200</v>
      </c>
      <c t="n" r="C19" s="6">
        <v>862</v>
      </c>
    </row>
    <row r="20" spans="1:3">
      <c t="s" r="A20" s="4">
        <v>43</v>
      </c>
      <c t="n" r="B20" s="6">
        <v>-5057</v>
      </c>
      <c t="n" r="C20" s="6">
        <v>-2794</v>
      </c>
    </row>
    <row r="21" spans="1:3">
      <c t="s" r="A21" s="4">
        <v>113</v>
      </c>
      <c t="n" r="B21" s="6">
        <v>-4403</v>
      </c>
      <c t="n" r="C21" s="6">
        <v>-5946</v>
      </c>
    </row>
    <row r="22" spans="1:3">
      <c t="s" r="A22" s="4">
        <v>114</v>
      </c>
      <c t="n" r="B22" s="6">
        <v>-43258</v>
      </c>
      <c t="n" r="C22" s="6">
        <v>37726</v>
      </c>
    </row>
    <row r="23" spans="1:3">
      <c t="s" r="A23" s="4">
        <v>115</v>
      </c>
      <c t="n" r="B23" s="6">
        <v>-86146</v>
      </c>
      <c t="n" r="C23" s="6">
        <v>58599</v>
      </c>
    </row>
    <row r="24" spans="1:3">
      <c t="s" r="A24" s="3">
        <v>116</v>
      </c>
    </row>
    <row r="25" spans="1:3">
      <c t="s" r="A25" s="4">
        <v>117</v>
      </c>
      <c t="n" r="B25" s="6">
        <v>-234486</v>
      </c>
      <c t="n" r="C25" s="6">
        <v>-398076</v>
      </c>
    </row>
    <row r="26" spans="1:3">
      <c t="s" r="A26" s="4">
        <v>118</v>
      </c>
      <c t="n" r="B26" s="6">
        <v>277971</v>
      </c>
      <c t="n" r="C26" s="6">
        <v>293109</v>
      </c>
    </row>
    <row r="27" spans="1:3">
      <c t="s" r="A27" s="4">
        <v>119</v>
      </c>
      <c t="n" r="B27" s="6">
        <v>-4313</v>
      </c>
      <c t="n" r="C27" s="6">
        <v>-5281</v>
      </c>
    </row>
    <row r="28" spans="1:3">
      <c t="s" r="A28" s="4">
        <v>120</v>
      </c>
      <c t="n" r="B28" s="6">
        <v>-3374</v>
      </c>
      <c t="n" r="C28" s="6">
        <v>-3334</v>
      </c>
    </row>
    <row r="29" spans="1:3">
      <c t="s" r="A29" s="4">
        <v>121</v>
      </c>
      <c t="n" r="B29" s="6">
        <v>0</v>
      </c>
      <c t="n" r="C29" s="6">
        <v>25566</v>
      </c>
    </row>
    <row r="30" spans="1:3">
      <c t="s" r="A30" s="4">
        <v>122</v>
      </c>
      <c t="n" r="B30" s="6">
        <v>35798</v>
      </c>
      <c t="n" r="C30" s="6">
        <v>-88016</v>
      </c>
    </row>
    <row r="31" spans="1:3">
      <c t="s" r="A31" s="3">
        <v>123</v>
      </c>
    </row>
    <row r="32" spans="1:3">
      <c t="s" r="A32" s="4">
        <v>124</v>
      </c>
      <c t="n" r="B32" s="6">
        <v>7254</v>
      </c>
      <c t="n" r="C32" s="6">
        <v>20275</v>
      </c>
    </row>
    <row r="33" spans="1:3">
      <c t="s" r="A33" s="4">
        <v>125</v>
      </c>
      <c t="n" r="B33" s="6">
        <v>4000</v>
      </c>
      <c t="n" r="C33" s="6">
        <v>0</v>
      </c>
    </row>
    <row r="34" spans="1:3">
      <c t="s" r="A34" s="4">
        <v>126</v>
      </c>
      <c t="n" r="B34" s="6">
        <v>-5428</v>
      </c>
      <c t="n" r="C34" s="6">
        <v>-7263</v>
      </c>
    </row>
    <row r="35" spans="1:3">
      <c t="s" r="A35" s="4">
        <v>127</v>
      </c>
      <c t="n" r="B35" s="6">
        <v>5826</v>
      </c>
      <c t="n" r="C35" s="6">
        <v>13012</v>
      </c>
    </row>
    <row r="36" spans="1:3">
      <c t="s" r="A36" s="4">
        <v>128</v>
      </c>
      <c t="n" r="B36" s="6">
        <v>-44522</v>
      </c>
      <c t="n" r="C36" s="6">
        <v>-16405</v>
      </c>
    </row>
    <row r="37" spans="1:3">
      <c t="s" r="A37" s="4">
        <v>129</v>
      </c>
      <c t="n" r="B37" s="6">
        <v>128797</v>
      </c>
      <c t="n" r="C37" s="6">
        <v>142998</v>
      </c>
    </row>
    <row r="38" spans="1:3">
      <c t="s" r="A38" s="4">
        <v>130</v>
      </c>
      <c t="n" r="B38" s="6">
        <v>84275</v>
      </c>
      <c t="n" r="C38" s="6">
        <v>126593</v>
      </c>
    </row>
    <row r="39" spans="1:3">
      <c t="s" r="A39" s="3">
        <v>131</v>
      </c>
    </row>
    <row r="40" spans="1:3">
      <c t="s" r="A40" s="4">
        <v>132</v>
      </c>
      <c t="n" r="B40" s="6">
        <v>4295</v>
      </c>
      <c t="n" r="C40" s="6">
        <v>4233</v>
      </c>
    </row>
    <row r="41" spans="1:3">
      <c t="s" r="A41" s="3">
        <v>133</v>
      </c>
    </row>
    <row r="42" spans="1:3">
      <c t="s" r="A42" s="4">
        <v>134</v>
      </c>
      <c t="n" r="B42" s="6">
        <v>2521</v>
      </c>
      <c t="n" r="C42" s="6">
        <v>447</v>
      </c>
    </row>
    <row r="43" spans="1:3">
      <c t="s" r="A43" s="4">
        <v>61</v>
      </c>
    </row>
    <row r="44" spans="1:3">
      <c t="s" r="A44" s="3">
        <v>102</v>
      </c>
    </row>
    <row r="45" spans="1:3">
      <c t="s" r="A45" s="4">
        <v>135</v>
      </c>
      <c t="n" r="B45" s="6">
        <v>1902</v>
      </c>
      <c t="n" r="C45" s="6">
        <v>1741</v>
      </c>
    </row>
    <row r="46" spans="1:3">
      <c t="s" r="A46" s="4">
        <v>59</v>
      </c>
    </row>
    <row r="47" spans="1:3">
      <c t="s" r="A47" s="3">
        <v>102</v>
      </c>
    </row>
    <row r="48" spans="1:3">
      <c t="s" r="A48" s="4">
        <v>135</v>
      </c>
      <c t="n" r="B48" s="7">
        <v>15836</v>
      </c>
      <c t="n" r="C48" s="7">
        <v>14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6</v>
      </c>
      <c t="s" r="B1" s="2">
        <v>2</v>
      </c>
      <c t="s" r="C1" s="2">
        <v>28</v>
      </c>
      <c t="s" r="D1" s="2">
        <v>73</v>
      </c>
    </row>
    <row r="2" spans="1:4">
      <c t="s" r="A2" s="4">
        <v>59</v>
      </c>
    </row>
    <row r="3" spans="1:4">
      <c t="s" r="A3" s="3">
        <v>102</v>
      </c>
    </row>
    <row r="4" spans="1:4">
      <c t="s" r="A4" s="4">
        <v>68</v>
      </c>
      <c t="s" r="B4" s="4">
        <v>69</v>
      </c>
      <c t="s" r="C4" s="4">
        <v>69</v>
      </c>
      <c t="s" r="D4" s="4">
        <v>69</v>
      </c>
    </row>
    <row r="5" spans="1:4">
      <c t="s" r="A5" s="4">
        <v>61</v>
      </c>
    </row>
    <row r="6" spans="1:4">
      <c t="s" r="A6" s="3">
        <v>102</v>
      </c>
    </row>
    <row r="7" spans="1:4">
      <c t="s" r="A7" s="4">
        <v>68</v>
      </c>
      <c t="s" r="B7" s="4">
        <v>70</v>
      </c>
      <c t="s" r="C7" s="4">
        <v>70</v>
      </c>
      <c t="s" r="D7" s="4">
        <v>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Investments</vt:lpstr>
      <vt:lpstr>Fair Value Measurements</vt:lpstr>
      <vt:lpstr>Line of Credit Arrangement</vt:lpstr>
      <vt:lpstr>Collaborative Arrangements and </vt:lpstr>
      <vt:lpstr>Segment Information and Concent</vt:lpstr>
      <vt:lpstr>Significant Accounting Polici15</vt:lpstr>
      <vt:lpstr>Significant Accounting Polici16</vt:lpstr>
      <vt:lpstr>Investments (Tables)</vt:lpstr>
      <vt:lpstr>Fair Value Measurements (Tables</vt:lpstr>
      <vt:lpstr>Segment Information and Conce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Investments, Contract Maturity </vt:lpstr>
      <vt:lpstr>Investments, Summary of Investm</vt:lpstr>
      <vt:lpstr>Investments, Investments Tempor</vt:lpstr>
      <vt:lpstr>Fair Value Measurements (Detail</vt:lpstr>
      <vt:lpstr>Line of Credit Arrangement (Det</vt:lpstr>
      <vt:lpstr>Collaborative Arrangements an33</vt:lpstr>
      <vt:lpstr>Collaborative Arrangements an34</vt:lpstr>
      <vt:lpstr>Collaborative Arrangements an35</vt:lpstr>
      <vt:lpstr>Collaborative Arrangements an36</vt:lpstr>
      <vt:lpstr>Collaborative Arrangements an37</vt:lpstr>
      <vt:lpstr>Segment Information and Conce38</vt:lpstr>
      <vt:lpstr>Segment Information and Conc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8:03Z</dcterms:created>
  <dcterms:modified xmlns:dcterms="http://purl.org/dc/terms/" xmlns:xsi="http://www.w3.org/2001/XMLSchema-instance" xsi:type="dcterms:W3CDTF">2016-11-09T15:58:03Z</dcterms:modified>
  <dc:title xmlns:dc="http://purl.org/dc/elements/1.1/">Untitled</dc:title>
  <dc:description xmlns:dc="http://purl.org/dc/elements/1.1/"/>
  <dc:subject xmlns:dc="http://purl.org/dc/elements/1.1/"/>
  <cp:keywords/>
  <cp:category/>
</cp:coreProperties>
</file>